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Description of Operations and S" sheetId="8" r:id="rId8"/>
    <s:sheet name="Collaborative Arrangements" sheetId="9" r:id="rId9"/>
    <s:sheet name="Segment Information" sheetId="10" r:id="rId10"/>
    <s:sheet name="Available-for-Sale Securities a" sheetId="11" r:id="rId11"/>
    <s:sheet name="Inventories" sheetId="12" r:id="rId12"/>
    <s:sheet name="Property and Equipment" sheetId="13" r:id="rId13"/>
    <s:sheet name="Share-Based Compensation" sheetId="14" r:id="rId14"/>
    <s:sheet name="Income Taxes" sheetId="15" r:id="rId15"/>
    <s:sheet name="Commitments and Contingencies" sheetId="16" r:id="rId16"/>
    <s:sheet name="Spin-Off from Innoviva, Inc." sheetId="17" r:id="rId17"/>
    <s:sheet name="Contractual Agreements with Inn" sheetId="18" r:id="rId18"/>
    <s:sheet name="Subsequent Events" sheetId="19" r:id="rId19"/>
    <s:sheet name="SUPPLEMENTARY FINANCIAL DATA (U" sheetId="20" r:id="rId20"/>
    <s:sheet name="Description of Operations and21" sheetId="21" r:id="rId21"/>
    <s:sheet name="Description of Operations and22" sheetId="22" r:id="rId22"/>
    <s:sheet name="Collaborative Arrangements (Tab" sheetId="23" r:id="rId23"/>
    <s:sheet name="Segment Information (Tables)" sheetId="24" r:id="rId24"/>
    <s:sheet name="Available-for-Sale Securities25" sheetId="25" r:id="rId25"/>
    <s:sheet name="Inventories (Tables)" sheetId="26" r:id="rId26"/>
    <s:sheet name="Property and Equipment (Tables)" sheetId="27" r:id="rId27"/>
    <s:sheet name="Share-Based Compensation (Table" sheetId="28" r:id="rId28"/>
    <s:sheet name="Income Taxes (Tables)" sheetId="29" r:id="rId29"/>
    <s:sheet name="Commitments and Contingencies (" sheetId="30" r:id="rId30"/>
    <s:sheet name="Spin Off from Innoviva, Inc. (T" sheetId="31" r:id="rId31"/>
    <s:sheet name="Description of Operations and32" sheetId="32" r:id="rId32"/>
    <s:sheet name="Description of Operations and33" sheetId="33" r:id="rId33"/>
    <s:sheet name="Description of Operations and34" sheetId="34" r:id="rId34"/>
    <s:sheet name="Description of Operations and35" sheetId="35" r:id="rId35"/>
    <s:sheet name="Description of Operations and36" sheetId="36" r:id="rId36"/>
    <s:sheet name="Description of Operations and37" sheetId="37" r:id="rId37"/>
    <s:sheet name="Collaborative Arrangements (Det" sheetId="38" r:id="rId38"/>
    <s:sheet name="Collaborative Arrangements (D39" sheetId="39" r:id="rId39"/>
    <s:sheet name="Collaborative Arrangements (D40" sheetId="40" r:id="rId40"/>
    <s:sheet name="Segment Information (Details)" sheetId="41" r:id="rId41"/>
    <s:sheet name="Available-for-Sale Securities42" sheetId="42" r:id="rId42"/>
    <s:sheet name="Inventories (Details)" sheetId="43" r:id="rId43"/>
    <s:sheet name="Property and Equipment (Details" sheetId="44" r:id="rId44"/>
    <s:sheet name="Share-Based Compensation (Detai" sheetId="45" r:id="rId45"/>
    <s:sheet name="Income Taxes (Details)" sheetId="46" r:id="rId46"/>
    <s:sheet name="Income Taxes (Details 2)" sheetId="47" r:id="rId47"/>
    <s:sheet name="Commitments and Contingencies48" sheetId="48" r:id="rId48"/>
    <s:sheet name="Commitments and Contingencies49" sheetId="49" r:id="rId49"/>
    <s:sheet name="Spin-Off from Innoviva, Inc. (D" sheetId="50" r:id="rId50"/>
    <s:sheet name="Contractual Agreements with I51" sheetId="51" r:id="rId51"/>
    <s:sheet name="Subsequent Events (Details)" sheetId="52" r:id="rId52"/>
    <s:sheet name="SUPPLEMENTARY FINANCIAL DATA 53" sheetId="53" r:id="rId53"/>
  </s:sheets>
  <s:definedNames/>
  <s:calcPr calcId="124519" calcMode="auto" fullCalcOnLoad="1"/>
</s:workbook>
</file>

<file path=xl/sharedStrings.xml><?xml version="1.0" encoding="utf-8"?>
<sst xmlns="http://schemas.openxmlformats.org/spreadsheetml/2006/main" uniqueCount="719">
  <si>
    <t>Document and Entity Information - USD ($)</t>
  </si>
  <si>
    <t>12 Months Ended</t>
  </si>
  <si>
    <t>Dec. 31, 2015</t>
  </si>
  <si>
    <t>Feb. 29, 2016</t>
  </si>
  <si>
    <t>Jun. 30, 2015</t>
  </si>
  <si>
    <t>Document and Entity Information</t>
  </si>
  <si>
    <t>Entity Registrant Name</t>
  </si>
  <si>
    <t>Theravance Biopharma,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Short-term marketable securities</t>
  </si>
  <si>
    <t>Accounts receivable, net of allowances of $758 and $87 at December 31, 2015 and 2014, respectively</t>
  </si>
  <si>
    <t>Receivables from collaborative arrangements</t>
  </si>
  <si>
    <t>Prepaid taxes</t>
  </si>
  <si>
    <t>Other prepaid and current assets</t>
  </si>
  <si>
    <t>Inventories</t>
  </si>
  <si>
    <t>Total current assets</t>
  </si>
  <si>
    <t>Property and equipment, net</t>
  </si>
  <si>
    <t>Long-term marketable securities</t>
  </si>
  <si>
    <t>Other investments</t>
  </si>
  <si>
    <t>Restricted cash</t>
  </si>
  <si>
    <t>Other assets</t>
  </si>
  <si>
    <t>Total assets</t>
  </si>
  <si>
    <t>Current liabilities:</t>
  </si>
  <si>
    <t>Accounts payable</t>
  </si>
  <si>
    <t>Accrued personnel-related expenses</t>
  </si>
  <si>
    <t>Accrued clinical and development expenses</t>
  </si>
  <si>
    <t>Other accrued liabilities</t>
  </si>
  <si>
    <t>Deferred revenue</t>
  </si>
  <si>
    <t>Total current liabilities</t>
  </si>
  <si>
    <t>Deferred rent</t>
  </si>
  <si>
    <t>Other long-term liabilities</t>
  </si>
  <si>
    <t>Commitments and contingencies (Note 2, 7, and 9)</t>
  </si>
  <si>
    <t xml:space="preserve"> </t>
  </si>
  <si>
    <t>Shareholders' equity</t>
  </si>
  <si>
    <t>Preferred shares, $0.00001 par value: 230 shares authorized, no shares issued or outstanding at December 31, 2015 and 2014, respectively</t>
  </si>
  <si>
    <t>Ordinary shares, $0.00001 par value: 200,000 shares authorized at December 31, 2015 and 2014: 37,981 and 32,221shares issued and outstanding at December 31, 2015 and 2014, respectively</t>
  </si>
  <si>
    <t>Additional paid-in capital</t>
  </si>
  <si>
    <t>Accumulated other comprehensive income (loss)</t>
  </si>
  <si>
    <t>Accumulated deficit</t>
  </si>
  <si>
    <t>Total shareholders' equity</t>
  </si>
  <si>
    <t>Total liabilities and shareholders' equity</t>
  </si>
  <si>
    <t>CONSOLIDATED BALANCE SHEETS (Parenthetical) - USD ($) shares in Thousands, $ in Thousands</t>
  </si>
  <si>
    <t>CONSOLIDATED BALANCE SHEETS</t>
  </si>
  <si>
    <t>Account receivable, allowance</t>
  </si>
  <si>
    <t>Preferred shares, par value (in dollars per share)</t>
  </si>
  <si>
    <t>Preferred shares, shares authorized</t>
  </si>
  <si>
    <t>Preferred shares, shares issued</t>
  </si>
  <si>
    <t>Preferred shares, outstanding shares</t>
  </si>
  <si>
    <t>Ordinary shares, par value (in dollars per share)</t>
  </si>
  <si>
    <t>Ordinary shares, authorized shares</t>
  </si>
  <si>
    <t>Ordinary shares, shares issued</t>
  </si>
  <si>
    <t>Ordinary shares, outstanding shares</t>
  </si>
  <si>
    <t>CONSOLIDATED STATEMENTS OF OPERATIONS - USD ($) shares in Thousands, $ in Thousands</t>
  </si>
  <si>
    <t>Dec. 31, 2013</t>
  </si>
  <si>
    <t>Revenue:</t>
  </si>
  <si>
    <t>Product sales</t>
  </si>
  <si>
    <t>Revenue from collaborative arrangements</t>
  </si>
  <si>
    <t>Total revenue</t>
  </si>
  <si>
    <t>Costs and expenses:</t>
  </si>
  <si>
    <t>Cost of goods sold</t>
  </si>
  <si>
    <t>Research and development</t>
  </si>
  <si>
    <t>Selling, general and administrative</t>
  </si>
  <si>
    <t>Total costs and expenses</t>
  </si>
  <si>
    <t>Loss from operations</t>
  </si>
  <si>
    <t>Interest and other income</t>
  </si>
  <si>
    <t>Loss before income taxes</t>
  </si>
  <si>
    <t>Provision for income taxes</t>
  </si>
  <si>
    <t>Net loss</t>
  </si>
  <si>
    <t>Share-based compensation expense</t>
  </si>
  <si>
    <t>Net loss per share:</t>
  </si>
  <si>
    <t>Basic and diluted net loss per share (in dollars per share)</t>
  </si>
  <si>
    <t>Shares used to compute basic and diluted net loss per share (in shares)</t>
  </si>
  <si>
    <t>CONSOLIDATED STATEMENTS OF COMPREHENSIVE LOSS - USD ($) $ in Thousands</t>
  </si>
  <si>
    <t>CONSOLIDATED STATEMENTS OF COMPREHENSIVE LOSS</t>
  </si>
  <si>
    <t>Other comprehensive income (loss):</t>
  </si>
  <si>
    <t>Net unrealized gain (loss) on marketable securities</t>
  </si>
  <si>
    <t>Comprehensive loss</t>
  </si>
  <si>
    <t>CONSOLIDATED STATEMENTS OF SHAREHOLDERS' EQUITY AND PARENT COMPANY DEFICIT - USD ($) $ in Thousands</t>
  </si>
  <si>
    <t>Ordinary Shares</t>
  </si>
  <si>
    <t>Additional Paid-in Capital</t>
  </si>
  <si>
    <t>Accumulated Other Comprehensive Income (Loss)</t>
  </si>
  <si>
    <t>Accumulated Deficit</t>
  </si>
  <si>
    <t>Parent Company Deficit</t>
  </si>
  <si>
    <t>Total</t>
  </si>
  <si>
    <t>Balance at Dec. 31, 2012</t>
  </si>
  <si>
    <t>Increase (Decrease) in Stockholders' Equity</t>
  </si>
  <si>
    <t>Net transfers from parent</t>
  </si>
  <si>
    <t>Employee shared-based compensation expense</t>
  </si>
  <si>
    <t>Balance at Dec. 31, 2013</t>
  </si>
  <si>
    <t>Contribution of net assets from Innoviva, Inc.</t>
  </si>
  <si>
    <t>Contribution of net assets from Innoviva, Inc. (in shares)</t>
  </si>
  <si>
    <t>Cash contribution from Innoviva, Inc.</t>
  </si>
  <si>
    <t>Cancellation of shares distributed (in shares)</t>
  </si>
  <si>
    <t>Repurchase of shares to satisfy tax withholding</t>
  </si>
  <si>
    <t>Repurchase of shares to satisfy tax withholding (in shares)</t>
  </si>
  <si>
    <t>Excess tax benefit of share-based compensation</t>
  </si>
  <si>
    <t>Balance at Dec. 31, 2014</t>
  </si>
  <si>
    <t>Balance (in shares) at Dec. 31, 2014</t>
  </si>
  <si>
    <t>Net proceeds from sale of ordinary shares</t>
  </si>
  <si>
    <t>Net proceeds from sale of ordinary shares (in shares)</t>
  </si>
  <si>
    <t>Proceeds from ESPP purchases</t>
  </si>
  <si>
    <t>Proceeds from ESPP purchases (in shares)</t>
  </si>
  <si>
    <t>Issuance of restricted shares (in shares)</t>
  </si>
  <si>
    <t>Balance at Dec. 31, 2015</t>
  </si>
  <si>
    <t>Balance (in shares) at Dec. 31, 2015</t>
  </si>
  <si>
    <t>CONSOLIDATED STATEMENTS OF CASH FLOWS - USD ($) $ in Thousands</t>
  </si>
  <si>
    <t>Operating activities</t>
  </si>
  <si>
    <t>Adjustments to reconcile net loss to net cash used in operating activities:</t>
  </si>
  <si>
    <t>Depreciation and amortization</t>
  </si>
  <si>
    <t>Share-based compensation</t>
  </si>
  <si>
    <t>Inventory write-down</t>
  </si>
  <si>
    <t>Excess tax benefits from share-based compensation</t>
  </si>
  <si>
    <t>Noncash revenue from collaborative arrangements</t>
  </si>
  <si>
    <t>Other</t>
  </si>
  <si>
    <t>Changes in operating assets and liabilities:</t>
  </si>
  <si>
    <t>Accounts receivable</t>
  </si>
  <si>
    <t>Receivable from Innoviva, Inc</t>
  </si>
  <si>
    <t>Accrued personnel-related expenses, accrued clinical and development expenses, and other accrued liabilities</t>
  </si>
  <si>
    <t>Net cash used in operating activities</t>
  </si>
  <si>
    <t>Investing activities</t>
  </si>
  <si>
    <t>Changes in restricted cash</t>
  </si>
  <si>
    <t>Purchases of property and equipment</t>
  </si>
  <si>
    <t>Purchases of marketable securities</t>
  </si>
  <si>
    <t>Maturities of marketable securities</t>
  </si>
  <si>
    <t>Sale of short-term investments and marketable securities</t>
  </si>
  <si>
    <t>Payments received on notes receivable, net of issuance</t>
  </si>
  <si>
    <t>Net cash provided by (used in) investing activities</t>
  </si>
  <si>
    <t>Financing activities</t>
  </si>
  <si>
    <t>Net proceeds from sale of ordinary shares under private placements</t>
  </si>
  <si>
    <t>Excess tax benefits of share-based compensation</t>
  </si>
  <si>
    <t>Cash and cash equivalents contributed from Innoviva, Inc. (Note 1)</t>
  </si>
  <si>
    <t>Transfers from Innoviva, Inc.</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come taxes</t>
  </si>
  <si>
    <t>Supplemental disclosure of non-cash information</t>
  </si>
  <si>
    <t>Contribution of net assets, excluding cash and cash equivalents, from Innoviva, Inc. (Note 10)</t>
  </si>
  <si>
    <t>Description of Operations and Summary of Significant Accounting Policies</t>
  </si>
  <si>
    <t>1. Description of Operations and Summary of Significant Accounting Policies
Description of Operations
Theravance Biopharma, Inc. ("Theravance Biopharma", the "Company", or "we" and other similar pronouns) is a diversified biopharmaceutical company with the core purpose of creating medicines that make a difference in the lives of patients suffering from serious illness.
Our pipeline of internally discovered product candidates includes potential best-in-class medicines to address the unmet needs of patients being treated for serious conditions primarily in the acute care setting. VIBATIV® (telavancin), our first commercial product, is a once-daily dual-mechanism antibiotic approved in the U.S., Europe and certain other countries for certain difficult-to-treat infections. Revefenacin (TD-4208) is a long-acting muscarinic antagonist ("LAMA") being developed as a potential once-daily, nebulized treatment for chronic obstructive pulmonary disease ("COPD"). Our neprilysin ("NEP") inhibitor program is designed to develop selective NEP inhibitors for the treatment of a range of major cardiovascular and renal diseases, including acute and chronic heart failure, hypertension and chronic kidney diseases such as diabetic nephropathy. Our research efforts are focused in the areas of inflammation and immunology, with the goal of designing medicines that provide targeted drug delivery to tissues in the lung and gastrointestinal tract in order to maximize patient benefit and minimize risk. The first program to emerge from this research is designed to develop GI-targeted pan-Janus kinases ("JAK") inhibitors for the treatment of a range of inflammatory intestinal diseases.
In addition, we have an economic interest in future payments that may be made by Glaxo Group Limited or one of its affiliates ("GSK") pursuant to its agreements with Innoviva, Inc. ("Innoviva") (known as Theravance, Inc. prior to January 7, 2016) relating to certain drug development programs, including the Closed Triple (the combination of fluticasone furoate, umeclidinium, and vilanterol).
On June 1, 2014, pursuant to a Separation and Distribution Agreement between Innoviva and Theravance Biopharma (the "Separation and Distribution Agreement"), Innoviva separated its late-stage respiratory assets partnered with GSK from its biopharmaceutical operations by transferring its discovery, development and commercialization operations (the "Biopharmaceutical Business") and contributing $393.0 million of cash, cash equivalents and marketable securities into its then wholly-owned subsidiary Theravance Biopharma. On June 2, 2014, Innoviva made a pro rata dividend distribution to its stockholders of record on May 15, 2014 of one ordinary share of Theravance Biopharma for every three and one half shares of Innoviva common stock outstanding on the record date (the "Spin-Off"). The Spin-Off resulted in Theravance Biopharma operating as an independent, publicly-traded company. Prior to June 2, 2014, Innoviva operated the Biopharmaceutical Business. While Theravance Biopharma is incorporated under Cayman Island law, the Company became an Irish tax resident effective July 1, 2015.
Basis of Presentation
For the periods prior to June 2, 2014, the consolidated financial statements have been prepared using Innoviva's historical cost basis of the assets and liabilities of the various activities that comprised the Biopharmaceutical Business of Innoviva and reflect the consolidated results of operations, financial condition and cash flows of Theravance Biopharma as a wholly-owned subsidiary of Innoviva prior to the Spin-Off. The various assets, liabilities, revenues and expenses associated with Innoviva have been allocated to the historical consolidated financial statements of Theravance Biopharma in a manner consistent with the Separation and Distribution Agreement, discussed in Note 11, "Contractual Agreements with Innoviva, Inc.". Changes in parent company deficit represent Innoviva's net investment in Theravance Biopharma, after giving effect to Theravance Biopharma's net loss, parent company expense allocations, and net cash transfers to and from Innoviva.
For purposes of preparing the consolidated financial statements, the Biopharmaceutical Business was derived from Innoviva's historical consolidated financial statements, allocations of revenues, research and development ("R&amp;D") expenses, and non-operating income and expenses to Theravance Biopharma were made on a specific identification basis. For purposes of allocating general and administrative expenses from Innoviva's historical consolidated financial statements, costs directly related to the Biopharmaceutical Business were allocated to Theravance Biopharma on a specific identification basis or based on the estimated underlying effort. Theravance Biopharma's general and administrative expenses also include allocations of Innoviva's general corporate overhead expenses, including finance, legal, human resources, information technology and other administrative functions. These allocations of general corporate overhead expenses were primarily based on the estimated underlying effort or an estimated number of full-time employees that worked with the Biopharmaceutical Business. The consolidated balance sheets of Theravance Biopharma include assets and liabilities that were allocated to Theravance Biopharma principally on a specific identification basis.
Management believes that the consolidated statements of operations and comprehensive loss include a reasonable allocation of costs incurred by Innoviva which benefited Theravance Biopharma. However, such expenses may not be indicative of the actual level of expense that would have been incurred by Theravance Biopharma if it had operated as an independent, publicly traded company or of the costs expected to be incurred in the future. As such, the financial information herein for periods prior to the Spin-Off may not necessarily reflect the financial position, results of operations, and cash flows of Theravance Biopharma in the future or what it would have been had Theravance Biopharma been an independent, publicly traded company during such periods.
As Theravance Biopharma was a wholly owned subsidiary of Innoviva until June 2, 2014, no separate cash accounts for the Biopharmaceutical Business were historically maintained prior to the Spin-Off and, therefore, Innoviva is presumed to have funded Theravance Biopharma's operating, investing and financing activities as necessary. For purposes of the historical consolidated financial statements prior to the Spin-Off, funding of Theravance Biopharma's expenditures is reflected in the consolidated financial statements as a component of parent company investment. In connection with the assets transfer and Spin-Off discussed above, Innoviva contributed to Theravance Biopharma cash, cash equivalents and marketable securities of $393.0 million.
We describe the Biopharmaceutical Business transferred to us by Innoviva in connection with the Spin-Off as though the Biopharmaceutical Business were our business for all historical periods described. However, Theravance Biopharma did not conduct any operations prior to the Spin-Off.
Principles of Consolidation
The consolidated financial statements include the accounts of Theravance Biopharma and its wholly owned subsidiaries, all of which are denominated in U.S. dollars. All intercompany balances and transactions have been eliminated in consolidation.
Use of Management's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materially from those estimates. On an ongoing basis, management evaluates its significant accounting policies or estimates. We base our estimates on historical experience and other relevant assumptions that we believe to be reasonable under the circumstances. These estimates also form the basis for making judgments about the carrying values of assets and liabilities when these values are not readily apparent from other sources.
Segment Reporting
We have determined that we operate in a single segment, which is the discovery (research), development and commercialization of human therapeutics. We operate in one segment because our business offerings have similar economics and other characteristics, including the nature of products and manufacturing processes, types of customers, distribution methods and regulatory environment. We are comprehensively managed as one business segment by our Chief Executive Officer and his management team. Product sales are attributed to regions based on ship-to location and revenue from collaborative arrangements, including royalty revenue, are attributed to regions based on the location of the collaboration partner.
All property and equipment is maintained in the United States.
Cash and Cash Equivalents
We consider all highly liquid investments purchased with a maturity of three months or less on the date of purchase to be cash equivalents. Cash equivalents are carried at fair value.
Restricted Cash
Under certain lease agreements and letters of credit, we have pledged cash and cash equivalents as collateral. As of December 31, 2015, restricted cash related to such agreements was $0.8 million.
Investments in Marketable Securities
We invest in marketable securities, primarily corporate notes, government, government agency, and municipal bonds. We classify our marketable securities as available-for-sale securities and report them at fair value in cash equivalents or marketable securities on the consolidated balance sheets with related unrealized gains and losses included as a component of shareholders' equity. The amortized cost of debt securities is adjusted for amortization of premiums and accretion of discounts to maturity, which is included in interest income on the consolidated statements of operations. Realized gains and losses and declines in value judged to be other-than-temporary, if any, on available-for-sale securities are included in interest and other income (loss). The cost of securities sold is based on the specific identification method. Interest and dividends on securities classified as available-for-sale are included in interest income.
We regularly review all of our investments for other-than-temporary declines in estimated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estimated fair value of an investment is below the amortized cost basis and the decline is other-than-temporary, we reduce the carrying value of the security and record a loss for the amount of such decline.
Investments in Non-Marketable Equity Securities
As a result of entering into a licensing agreement with Trek Therapeutics, PBC ("TREKtx") in September 2015, we hold an $8.0 million minority investment in TREKtx, a non-public company. We recorded this non-marketable equity investment at cost in long-term assets, and we periodically review our non-marketable equity securities for impairment by determining whether impairment indicators are present. Common impairment indicators include a significant adverse change in the regulatory or economic environment in which the investee entity operates or cash used in operating activities and other working capital deficiencies.
If we conclude that any of the non-marketable equity securities are impaired, we determine whether such impairment is other-than-temporary. Factors we consider to make such determination include the duration and severity of the impairment, the reason for the decline in value and the potential recovery period and our intent to sell. If any impairment is considered other-than-temporary, we will write down the asset to its fair value and record the corresponding charge as interest and other income (loss).
Fair Value of Financial Instruments
We define fair value as the exchange price that would be received for an asset or paid to transfer a liability (an exit price) in the principal or most advantageous market for the asset or liability in an orderly transaction between market participants on the measurement date.
Our valuation techniques are based on observable and unobservable inputs. Observable inputs reflect readily obtainable data from independent sources, while unobservable inputs reflect our market assumptions. We classify these inputs into the following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Unobservable inputs and little, if any, market activity for the assets.
Financial instruments include cash equivalents, marketable securities, accounts receivable, receivables from Innoviva, accounts payable, and accrued liabilities. Our cash equivalents and marketable securities are carried at estimated fair value and remeasured on a recurring basis. The carrying value of accounts receivable, receivables from collaborative arrangements, accounts payable, and accrued liabilities approximate their estimated fair value due to the relatively short-term nature of these instruments.
Accounts Receivable
Trade accounts receivable are recorded net of allowances for wholesaler chargebacks related to government rebate programs, cash discounts for prompt payment and sales returns. Estimates for wholesaler chargebacks for government rebates, cash discounts and sales returns are based on contractual terms, historical trends and our expectations regarding the utilization rates for these programs. When appropriate, we provide for an allowance for doubtful accounts by reserving for specifically identified doubtful accounts. For the periods presented, we did not have any write-offs of accounts receivable. We perform ongoing credit evaluations of our customers and generally do not require collateral.
Concentration of Credit Risks
We invest in a variety of financial instruments and, by our policy, limit the amount of credit exposure with any one issuer, industry or geographic area for investments other than instruments backed by the U.S. federal government.
We depend on a single-source supplier of the active pharmaceutical ingredient ("API") in VIBATIV® (telavancin) and one supplier to provide fill-finish services related to the manufacturing of VIBATIV. If any of our suppliers were to limit or terminate production or otherwise fail to meet the quality or delivery requirements needed to supply VIBATIV at levels to meet market demand, we could experience a loss of revenue, which could materially and adversely impact our results of operations.
Inventories
Inventories consist of raw materials, work-in-process and finished goods related to the production of VIBATIV. Raw materials include VIBATIV API and other raw materials. Work-in-process and finished goods include third-party manufacturing costs and labor and indirect costs we incur in the production process. Included in inventories are raw materials and work-in-process that may be used as clinical products, which are charged to research and development expense when consumed. In addition, under certain commercialization agreements, we may sell VIBATIV packaged in unlabeled vials that are recorded in work-in-process. Inventories are stated at the lower of cost or market value. We determine the cost of inventory using the average-cost method for each manufacturing batch.
We assess our inventory levels quarterly and write down inventory that is expected to become obsolete, that has a cost basis in excess of its expected net realizable value and inventory quantities in excess of expected requirements. This assessment requires management to utilize judgement in formulating estimates and assumptions that we believe to be reasonable under the circumstances. Actual results may differ from those estimates and assumptions.
When we recognize a loss on such inventory, it establishes a new, lower cost basis for that inventory, and subsequent changes in facts and circumstances will not result in the restoration or increase in that newly established cost basis. If inventory with a lower cost basis is subsequently sold, it will result in higher gross margin for the products making up that inventory. In order to realize the value of our recorded inventory, we will be dependent upon continued increases in the sales volumes of VIBATIV.
Property and Equipment
Property, equipment and leasehold improvements are stated at cost, net of accumulated depreciation and depreciated using the straight-line method as follows:
Leasehold improvements
Shorter of remaining lease terms or useful life
Equipment, furniture and fixtures
5 - 7 years
Software and computer equipment
3 years
Capitalized Software
We capitalize certain costs related to direct material and service costs for software obtained for internal use. For the year ended December 31, 2015, we capitalized costs for the replacement of our enterprise resource planning software system ("ERP System") of $0.3 million. Upon being placed in service, these costs and other future capitalizable costs related to the ERP System integration will be depreciated over three years.
Impairment of Long-Lived Assets
Long-lived assets include property and equipment. The carrying value of long-lived assets is reviewed for impairment whenever events or changes in circumstances indicate that the asset may not be recoverable. An impairment loss is recognized when the total of estimated future cash flows expected to result from the use of the asset and its eventual disposition is less than its carrying amount.
Deferred Rent
Deferred rent consists of the difference between cash payments and the recognition of rent expense on a straight-line basis for the buildings we occupy. Rent expense is being recognized ratably over the life of the leases. Because our facility operating leases provide for rent increases over the terms of the leases, average annual rent expense during the first 2.5 years of the leases exceeded our actual cash rent payments. Also included in deferred rent are lease incentives of $1.2 million as of December 31, 2015, which is being recognized ratably over the life of the leases.
Revenue Recognition
Revenue is recognized when the four basic criteria of revenue recognition are met: (1) persuasive evidence of an arrangement exists; (2) delivery has occurred or services have been rendered; (3) the fee is fixed or determinable; and (4) collectability is reasonably assured. Where the revenue recognition criteria are not met, we defer the recognition of revenue by recording deferred revenue until such time that all criteria are met.
Product Sales
In 2013, we reintroduced VIBATIV into the U.S. market by making the drug product available through a limited number of distributors, who sell VIBATIV to healthcare providers. Title and risk of loss transfer upon receipt by these distributors.
Prior to the fourth quarter of 2014, as a result of VIBATIV's limited sales history, we could not reliably estimate expected returns, rebates and chargebacks of the product at the time the product was sold to the distributors. Therefore, we deferred the recognition of revenue on sales to the VIBATIV distributors, and instead, recognized revenue at the time the product was sold through to healthcare providers, the end customers, or the right of return no longer existed, whichever occurred earlier.
Beginning in the fourth quarter of 2014, we had developed sufficient historical experience and data to reasonably estimate future returns, rebates and chargebacks of VIBATIV and as a result, effective October 1, 2014, we began recognizing VIBATIV product sales and related cost of product sales at the time title transfers to the wholesalers.
Product sales are recorded net of estimated government-mandated rebates and chargebacks, distribution fees, estimated product returns and other deductions. We reflect such reductions in revenue as either an allowance to the related account receivable from the distributor, or as an accrued liability, depending on the nature of the sales deduction. Sales deductions are based on management's estimates that consider payer mix in target markets, industry benchmarks and experience to date. We monitor inventory levels in the distribution channel, as well as sales of VIBATIV by distributors to healthcare providers, using product-specific data provided by the distributors. Product return allowances are based on amounts owed or to be claimed on related sales. These estimates take into consideration the terms of our agreements with customers, historical product returns of VIBATIV experienced by Innoviva's former collaborative partner, Astellas Pharma Inc. ("Astellas"), rebates or discounts taken, estimated levels of inventory in the distribution channel, the shelf life of the product, and specific known market events, such as competitive pricing and new product introductions. We update our estimates and assumptions each quarter and if actual future results vary from our estimates, we may adjust these estimates, which could have an effect on product sales and earnings in the period of adjustment.
Sales Discounts: We offer cash discounts to certain customers as an incentive for prompt payment. We expect our customers to comply with the prompt payment terms to earn the cash discount. In addition, we offer contract discounts to certain direct customers. We estimate sales discounts based on contractual terms, historical utilization rates, as available, and our expectations regarding future utilization rates. We account for sales discounts by reducing accounts receivable by the full amount and recognizing the discount as a reduction of revenue in the same period the related revenue is recognized.
Chargebacks and Government Rebates: For VIBATIV sales in the U.S., we estimate reductions to product sales for qualifying federal and state government programs including discounted pricing offered to Public Health Service ("PHS") as well as government-managed Medicaid programs. Our reduction for PHS is based on actual chargebacks that distributors have claimed for reduced pricing offered to such healthcare providers and our expectation about future utilization rates. Our accrual for Medicaid is based upon statutorily-defined discounts, estimated payer mix, expected sales to qualified healthcare providers, and our expectation about future utilization. The Medicaid accrual and government rebates that are invoiced directly to us are recorded in other accrued liabilities on the consolidated balance sheets. For qualified programs that can purchase our products through distributors at a lower contractual government price, the distributors charge back to us the difference between their acquisition cost and the lower contractual government price, which we record as an allowance against accounts receivable.
Distribution Fees and Product Returns: We have written contracts with our distributors that include terms for distribution-related fees. We record distribution-related fees based on a percentage of the product sales price. We offer our distributors a right to return product purchased directly from us, which is principally based upon the product's expiration date. Our policy is to accept product returns during the six months prior to and twelve months after the product expiration date on product that had been sold to our distributors. We have developed estimates for VIBATIV product returns based upon historical VIBATIV sales. We record distribution fees and product returns as an allowance against accounts receivable.
Allowance for Doubtful Accounts: We maintain a policy to record allowances for potentially doubtful accounts for estimated losses resulting from the inability of our customers to make required payments. As of December 31, 2015 and 2014, there was no allowance for doubtful accounts related to customer payments.
Our reserve activity for sales &amp; return allowances, discounts, chargebacks and rebates is summarized as follows:
(In thousands)
Balance at December 31, 2014
Charges
Deductions
Balance at December 31, 2015
Sales &amp; returns allowances, discounts, chargebacks and rebates
$
$
$
)
$
Collaborative Arrangements and Multiple-Element Arrangements
Revenue from non-refundable, up-front license or technology access payments under license and collaborative arrangements that are not dependent on any future performance by us is recognized when such amounts are earned. If we have continuing obligations to perform under the arrangement, such fees are recognized over the estimated period of continuing performance obligation.
We account for multiple element arrangements, such as license and development agreements in which a customer may purchase several deliverables, in accordance with Financial Accounting Standards Board ("FASB") Accounting Standards Codification ("ASC") Subtopic 605-25, Multiple Element Arrangements . For new or materially amended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We allocate revenue to each non-contingent element based on the relative selling price of each element. When applying the relative selling price method, we determine the selling price for each deliverable using vendor-specific objective evidence ("VSOE") of selling price, if it exists, or third-party evidence ("TPE") of selling price, if it exists. If neither VSOE nor TPE of selling price exist for a deliverable, we use the best estimated selling price for that deliverable. Revenue allocated to each element is then recognized based on when the basic four revenue recognition criteria are met for each element.
For multiple-element arrangements entered into prior to January 1, 2011, we determined the delivered items under our collaborative arrangements did not meet the criteria to be considered separate accounting units for the purposes of revenue recognition. As a result, we recognized revenue from non-refundable, upfront fees and development contingent payments in the same manner as the final deliverable, which is ratably over the expected term of our performance of R&amp;D services under the agreements. These upfront or contingent payments received, pending recognition as revenue, are recorded as deferred revenue and are classified as a current or non-current liability on the consolidated balance sheets and recognized over the estimated period of performance. We periodically review the estimated performance periods of our contracts based on the progress of our programs.
Where a portion of non-refundable upfront fees or other payments received are allocated to continuing performance obligations under the terms of a collaborative arrangement, they are recorded as deferred revenue and recognized as revenue or as an accrued liability and recognized as a reduction of R&amp;D expenses ratably over the term of our estimated performance period under the agreement. We determine the estimated performance periods, and they are periodically reviewed based on the progress of the related program. The effect of any change made to an estimated performance period and, therefore revenue recognized, would occur on a prospective basis in the period that the change was made.
Under certain collaborative arrangements, we have been reimbursed for a portion of our R&amp;D expenses. These reimbursements have been reflected as a reduction of R&amp;D expense in our consolidated statements of operations, as we do not consider performing research and development services to be a part of our ongoing and central operations. Therefore, the reimbursement of research and development services and any amounts allocated to our research and development services are recorded as a reduction of R&amp;D expense.
Amounts deferred under a collaborative arrangement in which the performance obligations are terminated will result in an immediate recognition of any remaining deferred revenue and accrued liability in the period that termination occurred, provided that there are no remaining performance obligations.
We recognize revenue from milestone payments when (i) the milestone event is substantive and its achievability was not reasonably assured at the inception of the agreement and (ii) we do not have ongoing performance obligations related to the achievement of the milestone. Milestone payments are considered substantive if all of the following conditions are met: the milestone payment (a) is commensurate with either our performance to achieve the milestone or the enhancement of the value of the delivered item or items as a result of a specific outcome resulting from our performance to achieve the milestone, (b) relates solely to past performance, and (c) is reasonable relative to all of the deliverables and payment terms (including other potential milestone consideration) within the arrangement.
Research and Development Expenses
Research and development expenses are recorded in the period that services are rendered or goods are received. Research and development expenses consist of salaries and benefits, laboratory supplies and facility costs, as well as fees paid to third parties that conduct certain research and development activities on behalf of us, net of certain external research and development expenses reimbursed under our collaborative arrangements.
As part of the process of preparing financial statements, we are required to estimate and accrue research and development expenses. This process involves the following:
•
communicating with our applicable personnel to identify services that have been performed on our behalf and estimating the level of service performed and the associated cost incurred for the service when we have not yet been invoiced or otherwise notified of actual cost;
•
estimating and accruing expenses in our financial statements as of each balance sheet date based on facts and circumstances known to us at the time; and
•
periodically confirming the accuracy of our estimates with selected service providers and making adjustments, if necessary.
Examples of estimated research and development expenses that we accrue include:
•
fees paid to clinical research organizations ("CROs") in connection with preclinical and toxicology studies and clinical studies;
•
fees paid to investigative sites in connection with clinical studies;
•
fees paid to contract manufacturing organizations ("CMOs") in connection with the production of product and clinical study materials; and
•
professional service fees for consulting and related services.
We base our expense accruals related to clinical studies on our estimates of the services received and efforts expended pursuant to contracts with multiple research institutions and CROs that conduct and manage clinical studies on our behalf. The financial terms of these agreements vary from contract to contract and may result in uneven payment flows. Payments under some of these contracts depend on factors, such as the successful enrollment of patients and the completion of clinical study milestones. Our service providers invoice us monthly in arrears for services performed. In accruing service fees, we estimate the time period over which services will be performed and the level of effort to be expended in each period. If we do not identify costs that we have begun to incur or if we underestimate or overestimate the level of services performed or the costs of these services, our actual expenses could differ from our estimates.
Advertising Expenses
We expense the costs of ad</t>
  </si>
  <si>
    <t>Collaborative Arrangements</t>
  </si>
  <si>
    <t>2. Collaborative Arrangements
Revenues from Collaborative Arrangements
We recognized revenue from our collaborative arrangements as follows:
Year Ended December 31,
(In thousands)
2015
2014
2013
Mylan
$
$
—
$
—
Trek Therapeutics
—
—
SciClone Pharmaceuticals
—
—
R-Pharm
—
Pendopharm
—
—
Clinigen
—
—
Other
—
​
​
​
​
​
​
​
​
​
​
​
Total revenue from collaborative arrangements
$
$
$
​
​
​
​
​
​
​
​
​
​
​
​
​
​
​
​
​
​
​
​
​
​
Mylan
Development and Commercialization Agreement
In January 2015, Mylan and we established a strategic collaboration for the development and, subject to regulatory approval, commercialization of revefenacin (TD-4208), our investigational LAMA in development for the treatment of COPD. We entered into this collaboration to expand the breadth of our revefenacin development program and extend our commercial reach beyond the acute care setting where we currently market VIBATIV.
Under the terms of the Mylan Development and Commercialization Agreement (the "Mylan Agreement"), Mylan and we will co-develop nebulized revefenacin for COPD and other respiratory diseases. We are leading the U.S. Phase 3 development program and Mylan is responsible for reimbursement of our costs for that program up until the approval of the first new drug application, after which costs will be shared. If a product developed under the collaboration is approved in the U.S., Mylan will lead commercialization and we will retain the right to co-promote the product in the U.S. under a profit-sharing arrangement (65% Mylan/35% Theravance Biopharma). Outside the U.S. (excluding China), Mylan will be responsible for development and commercialization and will pay us a tiered royalty on net sales at percentage royalty rates ranging from low double-digits to mid-teens. Although China is not included in the ex-U.S. territory, Mylan has a right of first negotiation with respect to the development and commercialization of nebulized revefenacin in China. We retain worldwide rights to revefenacin delivered through other dosage forms, such as a metered dose inhaler or dry powder inhaler ("MDI"/"DPI"), while Mylan has certain rights of first negotiation with respect to our development and commercialization of revefenacin delivered other than via a nebulized inhalation product.
Under the Mylan Agreement, Mylan paid us an initial payment of $15.0 million in cash in the second quarter of 2015. Also, pursuant to an ordinary share purchase agreement entered into on January 30, 2015, Mylan Inc., a subsidiary of Mylan N.V., made a $30.0 million equity investment in us, buying 1,585,790 ordinary shares from us in early February 2015 in a private placement transaction at a price of approximately $18.918 per share, which represented a 10% premium over the volume weighted average price per share of our ordinary shares for the five trading days ending on January 30, 2015. As of December 31, 2015, we are eligible to receive from Mylan potential development and sales milestone payments totaling $220.0 million in the aggregate, with $175.0 million associated with revefenacin monotherapy and $45.0 million for future potential combination products. Development milestones are deemed to be substantive milestones and will be recognized as revenue in the period upon achievement of each respective milestone. Sales milestones are considered contingent payments and are not deemed to be substantive milestones due to the fact that the achievement of the event underlying the payment predominantly relates to Mylan's performance of future commercial activities.
Under the Mylan Agreement, the significant deliverables were determined to be the license, development responsibilities and committee participation. We determined that the license represents a separate unit of accounting as the license, which includes rights to our underlying technologies for revefenacin, has standalone value because the rights conveyed permit Mylan to perform all efforts necessary to use our technologies to bring the compounds through development and, upon regulatory approval, commercialization. We based the best estimate of selling price for the license using a discounted cash flow approach. We determined that development responsibilities and committee participation represent separate units of accounting as Mylan could negotiate for and/or acquire each of these services from other third parties and we based the best estimates of the respective selling prices on the nature and timing of the services to be performed.
As payments are received from Mylan, they are allocated to the three units of accounting based on the relative selling price method. Amounts allocated to the license are recognized as collaborative revenue when delivered. Amounts allocated to the development responsibilities under the Mylan Agreement are recognized proportionately with the performance of the underlying services and accounted for as reductions to R&amp;D expense. Amounts allocated to committee participation are recognized ratably over the estimated performance periods as revenue from collaborative arrangements.
In the first quarter of 2015, upfront payments totaling $19.2 million from Mylan were allocated to the license and committee participation based on the relative selling price method. The $19.2 million consists of the initial payment of $15.0 million in cash and the $4.2 million premium related to the equity investment, which represents the difference between the closing price on January 30, 2015 and the issued price of $18.918 per share.
For the year ended December 31, 2015, we recognized $19.2 million in revenue from collaborative arrangements related primarily to the license and technological know-how delivered in the first quarter of 2015, and we recorded reductions to R&amp;D expense of $52.6 million representing reimbursements for our development responsibilities.
Trek Therapeutics
Licensing Agreement
In September 2015, TREKtx and we entered into a licensing agreement (the "TREKtx Agreement") granting TREKtx an exclusive worldwide license for the development, manufacturing, use, marketing and sale of our NS5A inhibitor known as TD-6450 as a component in combination hepatitis C virus ("HCV") products (the "HCV Products"). Pursuant to the TREKtx Agreement, we received an upfront payment of $8.0 million in the form of TREKtx's Series A preferred stock and will be eligible to receive future royalties based on net sales of the HCV Products. Other terms of the licensing transaction have not been disclosed.
Based on the accounting guidance for non-monetary transactions, if the value of the consideration can be measured within reasonable limits, we measure the assets exchanged at either the fair value of the asset given up or the fair value of the asset acquired, depending on which can be more reliably measured. We estimated the fair value of the preferred stock received based upon the price of similar Series A preferred stock that TREKtx had recently sold to an independent third party for cash consideration. Based on this approach, we estimated the fair value of the consideration received to be $8.0 million which we believe is a more reliable measure of the non-monetary assets exchanged.
Under the TREKtx Agreement, the significant deliverable was determined to be the license, which includes rights to our underlying technologies for TD-6450. We transferred the license and technological know-how upon execution of the TREKtx Agreement, and we recognized $8.0 million as revenue from collaborative arrangements for the year ended December 31, 2015. TREKtx will be solely responsible for all future costs associated with the supply, manufacture, development, sale and marketing of the licensed compound. As such, our maximum exposure to loss as a result of entering into the TREKtx Agreement is our $8.0 million investment in TREKtx's Series A preferred stock.
We determined TREKtx to be a variable interest entity. Based on the contractual terms of the arrangement, we do not have the power to direct the activities of TREKtx that most significantly impact its economic performance. As a result, we are not considered to be the primary beneficiary of TREKtx and therefore, do not consolidate the financial results of the company into our financial statements. In addition, we do not have significant influence over TREKtx. Accordingly, we accounted for this investment using the cost method of accounting and recorded it in other investments on our consolidated balance sheets. As of December 31, 2015, we reviewed our TREKtx investment for impairment and determined that no impairment indicators were present.
SciClone Pharmaceuticals
Development and Commercialization Agreement
In May 2015, SciClone and we entered into a development and commercialization agreement (the "SciClone Agreement") granting SciClone exclusive development and commercial rights for VIBATIV in China, as well as the Hong Kong SAR, the Macau SAR, Taiwan and Vietnam. Under the SciClone Agreement, the companies plan to pursue the development and commercialization of VIBATIV in hospital-acquired bacterial pneumonia and ventilator-associated bacterial pneumonia ("HABP"/"VABP"). Additional indications may include complicated skin and skin structure infections ("cSSSI"), and potentially bacteremia.
In exchange for the exclusive development and commercial rights granted to SciClone, we received an upfront payment of $3.0 million and will be eligible to receive a $3.0 million milestone payment upon a regulatory approval event. This regulatory milestone is considered to be a contingent payment and not deemed to be a substantive milestone due to the fact that the achievement of the event underlying the payment predominantly relates to SciClone's performance of future development activities. SciClone will be responsible for all aspects of development and commercialization in the partnered regions, including pre- and post-launch activities and product registration. We will sell to SciClone all clinical and commercial product required to develop and commercialize VIBATIV in China.
Under the SciClone Agreement, the significant deliverables were determined to be the license, manufacturing of clinical product and committee participation. We determined that the license represents a separate unit of accounting as the license, which includes rights to our underlying technologies for VIBATIV, has standalone value because the rights conveyed permit SciClone to perform all efforts necessary to use our technologies to bring the compounds through development and, upon regulatory approval, commercialization. We based the best estimate of selling price for the license using a discounted cash flow approach. We determined that manufacturing of clinical product represents a separate unit of accounting as SciClone could acquire manufacturing services from third parties. We based the best estimates of the respective selling prices on the nature and timing of the services to be performed.
The upfront payment of $3.0 million was received in the second quarter of 2015 and was allocated to the three units of accounting based on the relative selling price method. For the year ended December 31, 2015, we recognized $2.9 million as revenue from collaborative arrangements in the consolidated statements of operations as we delivered the license and technological know-how during the period. The amount allocated to the manufacturing responsibilities will be recognized proportionately with the performance of the underlying services. The amount allocated to committee participation is being recognized ratably over the estimated performance period as revenue from collaborative arrangements.
JSC R-Pharm (formerly R-Pharm CSJC)("R-Pharm")
VIBATIV Development and Commercialization Agreement
In October 2012, Innoviva entered into a development and commercialization agreement with R-Pharm to develop and commercialize VIBATIV (the "R-Pharm VIBATIV Agreement"). Under the R-Pharm VIBATIV Agreement, Innoviva granted R-Pharm exclusive rights to develop and commercialize VIBATIV in Russia, Ukraine, other member countries of the Commonwealth of Independent States, and Georgia. Innoviva received $1.1 million in upfront payments for the R-Pharm VIBATIV Agreement. The R-Pharm VIBATIV Agreement was transferred to us as a result of the Spin-Off from Innoviva. We are eligible to receive contingent payments potentially totaling up to $10.0 million, of which we have recognized $2.0 million, and royalties of 25% on net sales of VIBATIV by R-Pharm. The contingent payments are not deemed substantive milestones due to the fact that the achievement of the event underlying the payment predominantly relates to R-Pharm's performance of future development and commercialization activities.
Under the R-Pharm VIBATIV Agreement, the significant deliverables were determined to be the license, committee participation and a contingent obligation to supply R-Pharm with API at R-Pharm's expense, subject to entering into a future supply agreement. Innoviva determined that the license represents a separate unit of accounting as the license, which includes rights to Innoviva's underlying technologies for VIBATIV, has standalone value because the rights conveyed permit R-Pharm to perform all efforts necessary to use Innoviva's technologies to bring the compounds through development and, upon regulatory approval, commercialization and Innoviva based the best estimate of selling price for the license based on potential future cash flows under the arrangement over the estimated performance period. Innoviva determined that the committee participation represents a separate unit of accounting as R-Pharm could negotiate for and/or acquire these services from other third parties and Innoviva based the best estimate of selling price on the nature and timing of the services to be performed.
The $1.1 million upfront payment received for the R-Pharm VIBATIV Agreement was allocated to two units of accounting based on the relative selling price method. The amount allocated to the license was recognized by us as revenue in the second quarter of 2014 due to the completion of technical transfer. The amount allocated to committee participation was deferred and will be recognized as revenue over the estimated performance period.
In June 2015, the Ministry of Health of the Russian Federation granted marketing authorization for VIBATIV for the treatment of complicated skin and soft tissue infections, as well as nosocomial pneumonia (including artificial lung ventilation-associated pneumonia), caused by Gram-positive bacteria, including methicillin-resistance Staphylococcus aureus ("MRSA"). As a result, we recognized $2.0 million in revenue in the second quarter of 2015 for regulatory milestone payments from R-Pharm.
Reimbursement of R&amp;D Costs
Under certain collaborative arrangements, we are entitled to reimbursement of certain R&amp;D costs. Our policy is to account for the reimbursement payments by our collaboration partners as reductions to R&amp;D expense.
The following table summarizes the reductions to R&amp;D expenses related to the reimbursement payments:
Year Ended December 31,
(In thousands)
2015
2014
2013
Mylan
$
$
—
$
—
Alfa Wassermann
R-Pharm
—
—
Merck
—
—
Other
—
​
​
​
​
​
​
​
​
​
​
​
Total reduction to R&amp;D expense
$
$
$
​
​
​
​
​
​
​
​
​
​
​
​
​
​
​
​
​
​
​
​
​
​</t>
  </si>
  <si>
    <t>Segment Information</t>
  </si>
  <si>
    <t>3. Segment Information
We operate in a single segment, which is the discovery (research), development and commercialization of human therapeutics. The following table summarizes total revenue by geographic region for the most recent two years:
Year Ended December 31,
(In thousands)
2015
2014
U.S.
$
$
Europe
Asia
—
Other
​
​
​
​
​
​
​
​
Total revenue
$
$
​
​
​
​
​
​
​
​
​
​
​
​
​
​
​
​
The following table summarizes total revenue from each of our customers or collaboration partners who individually accounted for 10% or more of our total revenue (as a percentage of total revenues) during the most recent two years:
(In thousands)
Year Ended December 31, 2015
Mylan
%
Trek Therapeutics
%
(In thousands)
Year Ended December 31, 2014
Clinigen
%
R-Pharm
%</t>
  </si>
  <si>
    <t>Available-for-Sale Securities and Fair Value Measurements</t>
  </si>
  <si>
    <t>4. Available-for-Sale Securities and Fair Value Measurements
Available-for-Sale Securities
The following table summarizes the classification of the available-for-sale securities in our consolidated balance sheets:
December 31,
(In thousands)
2015
2014
Cash equivalents
$
$
Short-term marketable securities
Long-term marketable securities
Restricted cash
​
​
​
​
​
​
​
​
Total
$
$
​
​
​
​
​
​
​
​
​
​
​
​
​
​
​
​
The estimated fair value of marketable securities is based on quoted market prices for these or similar investments that were based on prices obtained from a commercial pricing service. The fair value of our marketable securities classified within Level 2 is based upon observable inputs that may include benchmark yields, reported trades, broker/dealer quotes, issuer spreads, two-sided markets, benchmark securities, bids, offers and reference data including market research publications. Gross unrealized gains and losses were not significant at either December 31, 2015 or December 31, 2014.
Available-for-sale securities are summarized below:
December 31, 2015
(In thousands)
Amortized Cost
Gross Unrealized Gains
Gross Unrealized Losses
Estimated Fair Value
Money market funds
Level 1
$
$
—
$
—
$
U.S. government securities
Level 1
)
U.S. government agency securities
Level 2
—
)
Corporate notes
Level 2
)
Commercial paper
Level 2
—
—
​
​
​
​
​
​
​
​
​
​
​
​
​
​
​
​
Total
$
$
$
)
$
​
​
​
​
​
​
​
​
​
​
​
​
​
​
​
​
​
​
​
​
​
​
​
​
​
​
​
​
​
​
​
​
December 31, 2014
(In thousands)
Amortized Cost
Gross Unrealized Gains
Gross Unrealized Losses
Estimated Fair Value
Money market funds
Level 1
$
$
—
$
—
$
U.S. government securities
Level 1
—
U.S. government agency securities
Level 2
)
Corporate notes
Level 2
)
Commercial paper
Level 2
—
—
​
​
​
​
​
​
​
​
​
​
​
​
​
​
​
​
Total
$
$
$
)
$
​
​
​
​
​
​
​
​
​
​
​
​
​
​
​
​
​
​
​
​
​
​
​
​
​
​
​
​
​
​
​
​
At December 31, 2015, all of the available-for-sale securities had contractual maturities within two years and the weighted average maturity of marketable securities was approximately 10 months. There were no transfers between Level 1 and Level 2 during the periods presented.
We do not intend to sell the investments that are in an unrealized loss position, and it is unlikely that we will be required to sell the investments before recovery of their amortized cost basis, which may be maturity. We have determined that the gross unrealized losses on our marketable securities at December 31, 2015 were temporary in nature. All marketable securities with unrealized losses at December 31, 2015 have been in a loss position for less than twelve months or the loss is not material.
During 2014, we sold available-for-sale securities totaling $0.9 million, and the related realized gains and losses were not material. There were no sales during 2015 or 2013.</t>
  </si>
  <si>
    <t>5. Inventories
Inventory consists of the following:
December 31,
(In thousands)
2015
2014
Raw materials
$
$
Work-in-process
—
Finished goods
​
​
​
​
​
​
​
​
Total inventories
$
$
​
​
​
​
​
​
​
​
​
​
​
​
​
​
​
​
In 2015 and 2014, we recorded within costs of goods sold charges of $1.9 million and $2.9 million, respectively, for the write-down of VIBATIV inventory due to the dating of the product.</t>
  </si>
  <si>
    <t>Property and Equipment</t>
  </si>
  <si>
    <t>6. Property and Equipment
Property and equipment consists of the following:
December 31,
(In thousands)
2015
2014
Computer equipment
$
$
Software
Furniture and fixtures
Laboratory equipment
Leasehold improvements
​
​
​
​
​
​
​
​
Subtotal
Less: accumulated depreciation
)
)
​
​
​
​
​
​
​
​
Property and equipment, net
$
$
​
​
​
​
​
​
​
​
​
​
​
​
​
​
​
​
For the years ended December 31, 2015, 2014 and 2013, depreciation expense for property and equipment was $2.5 million, $2.7 million and $2.7 million, respectively.</t>
  </si>
  <si>
    <t>Share-Based Compensation</t>
  </si>
  <si>
    <t>Share-Based Compensation.</t>
  </si>
  <si>
    <t>7. Share-Based Compensation
Theravance Biopharma Equity Plans
Upon the completion of the Spin-Off, we had two equity compensation plans—our 2013 Equity Incentive Plan (the "2013 EIP") and our 2013 Employee Share Purchase Plan (the "2013 ESPP"). At inception, we were authorized to issue 5,428,571 ordinary shares under the 2013 EIP and 857,142 ordinary shares under the 2013 ESPP. In October 2014, we adopted the 2014 New Employee Equity Incentive Plan (the "2014 NEEIP"). We are authorized to issue 750,000 ordinary shares under the 2014 NEEIP.
The 2013 EIP provides for the issuance of share-based awards, including restricted shares, restricted share units, options, share appreciation rights ("SARs") and other equity-based awards, to our employees, officers, directors and consultants. As of January 1 of each year, commencing on January 1, 2015 and ending on (and including) January 1, 2023, the aggregate number of ordinary shares that may be issued under the 2013 EIP shall automatically increase by a number equal to the least of 5% of the total number of ordinary shares outstanding on December 31 of the prior year, 3,428,571 ordinary shares, or a number of ordinary shares determined by our board of directors. Options may be granted with an exercise price not less than the fair market value of the ordinary shares on the grant date. Under the terms of our 2013 EIP, options granted to employees generally have a maximum term of 10 years and vest over a four-year period from the date of grant; 25% vest at the end of one year, and 75% vest monthly over the remaining three years. We may grant options with different vesting terms from time to time. Unless an employee's termination of service is due to disability or death, upon termination of service, any unexercised vested options will generally be forfeited at the end of three months or the expiration of the option, whichever is earlier.
Under the 2013 ESPP, our officers and employees may purchase ordinary shares through payroll deductions at a price equal to 85% of the lower of the fair market value of the ordinary share at the beginning of the offering period or at the end of each applicable purchase period. As of January 1 of each year, commencing on January 1, 2015 and ending on (and including) January 1, 2033, the aggregate number of ordinary shares that may be issued under the 2013 ESPP shall automatically increase by a number equal to the least of 1% of the total number of ordinary shares outstanding on December 31 of the prior year, 571,428 ordinary shares or a number of ordinary shares determined by our board of directors. The ESPP generally provides for consecutive and overlapping offering periods of 24 months in duration, with each offering period generally composed of four consecutive six-month purchase periods. The purchase periods end on either May 15 or November 15. ESPP contributions are limited to a maximum of 15% of an employee's eligible compensation.
Our 2013 ESPP also includes a feature that provides for the existing offering period to terminate and for participants in that offering period to automatically be enrolled in a new offering period when the fair market value of an ordinary share at the beginning of a subsequent offering period falls below the fair market value of an ordinary share on the first day of such offering period.
The 2014 NEEIP provides for the issuance of share-based awards, including restricted shares, restricted share units, non-qualified options and SARs, to our employees. Options may be granted with an exercise price not less than the fair market value of the ordinary shares on the grant date. Under the terms of our 2014 NEEIP, options granted to employees generally have a maximum term of 10 years and vest over a four-year period from the date of grant; 25% vest at the end of one year, and 75% vest monthly over the remaining three years. We may grant options with different vesting terms from time to time. Unless an employee's termination of service is due to disability or death, upon termination of service, any unexercised vested options will generally be forfeited at the end of three months or the expiration of the option, whichever is earlier.
Innoviva's Equity Plans
Many of our employees have in the past received Innoviva stock-based compensation awards, and, therefore, the following disclosures include information regarding share-based compensation expense allocated to Theravance Biopharma that related to Innoviva stock-based equity awards. Accordingly, the amounts presented are not necessarily indicative of future performance and do not necessarily reflect the results that we would have experienced as an independent, publicly-traded company for the periods presented.
At the time of the Spin-Off, Innoviva had one active stock-based incentive plan under which it granted stock-based awards to employees, officers and consultants, the 2012 Equity Incentive Plan. All outstanding stock options and RSUs held by (1) Innoviva employees who became our employees, and (2) members of the board of directors of Innoviva who became members of our board of directors, in connection with the Spin-Off were adjusted for the Spin-Off. Such awards, along with outstanding RSAs held by Innoviva employees who became our employees in connection with the Spin-Off, will continue to vest and remain outstanding based on continuing employment or service with us.
The 2012 Equity Incentive Plan provides for the grant of incentive stock options, non-statutory stock options, restricted stock awards, stock unit awards and SARs to employees, non-employee directors and consultants. Stock options were granted with an exercise price not less than the fair market value of the common stock on the grant date. Stock options granted to employees generally have a maximum term of 10 years and vest over a four year period from the date of grant; 25% vest at the end of one year, and 75% vest monthly over the remaining three years. However, Innoviva granted options with different vesting terms from time to time. Unless an employee's termination of service is due to disability or death, upon termination of service, any unexercised vested options will be forfeited at the end of three months or the expiration of the option, whichever is earlier.
On June 2, 2014, Innoviva made a pro rata dividend distribution to its stockholders of record on May 15, 2014 of one ordinary share of Theravance Biopharma for every three and one half shares of Innoviva common stock outstanding on the record date. Innoviva's outstanding stock options and RSUs, which were not entitled to the dividend distribution were adjusted for the Spin-Off. Specifically, the number of shares and exercise price for Innoviva's outstanding stock options were adjusted and the number of shares underlying Innoviva's outstanding RSUs was adjusted. All other terms of these options and RSUs remained the same; provided, however, that the vesting and expiration of these grants are based on the holder's continuing employment or service with Innoviva or us, as applicable.
Although the anti-dilution adjustments were required pursuant to the terms of each equity plan, the anti-dilution adjustments were calculated using a volume-weighted average stock price, rather than the stock price as of the date of the dividend distribution, which resulted in incremental compensation expense. The accounting impact of the adjustment to the outstanding Innoviva stock options and RSUs that occurred in connection with the Spin-Off of Theravance Biopharma was measured by comparing the fair values of the modified stock options and RSUs to our employees and directors immediately before and after the adjustment. As a result, we will recognize total incremental share-based compensation expense of $0.7 million associated with this adjustment over the remaining service period as it pertains to unvested stock options and RSUs held by individuals in service with us. The incremental expense recognized in 2014 was not material.
Innoviva Performance-Contingent Restricted Stock Awards
Over the past three years, the Compensation Committee of Innoviva's board of directors ("Innoviva's Compensation Committee") has approved grants of performance-contingent RSAs to its senior management and a non-executive officer. Generally, these awards have dual triggers of vesting based upon the achievement of certain performance goals by a pre-specified date, as well as a requirement for continued employment. When the performance goals are deemed achieved for these types of awards, time-based vesting and, as a result, recognition of stock-based compensation expense commence. Included in these performance-contingent RSAs is the grant of 1,290,000 special long-term retention and incentive performance-contingent RSAs to senior management in 2011. The awards had dual triggers of vesting based upon the achievement of certain performance conditions over a six-year time frame from 2011 through December 31, 2016 and require continued employment.
In May 2014, Innoviva's Compensation Committee determined that the requisite performance conditions for the first tranche of the awards were achieved and, as a result, $7.0 million in share-based compensation expense was recognized by us during the year ended December 31, 2014.
In May 2014, Innoviva's Compensation Committee approved the modification of the remaining tranches related to these awards contingent upon the Spin-Off. The modification acknowledged the Spin-Off and permitted recognition of achievement of the original performance conditions that were met prior to the Spin-Off, triggering twelve-month service-based vesting for a portion of the equity awards. Share-based compensation expense of $6.9 million associated with this portion of the awards after the modification was fully recognized as of June 30, 2015.
During the fourth quarter of 2014, we determined that it was probable that the performance conditions associated with the vesting of the remaining RSAs outstanding under these awards would be achieved. In addition, the remaining RSAs outstanding under these awards are entitled to the pro rata dividend distribution made by Innoviva on June 2, 2014 of one ordinary share of Theravance Biopharma for every three and one half shares of Innoviva common stock. As a result, for the year ended December 31, 2015, we recognized $7.1 million of the total share-based compensation expense of $9.5 million related to these remaining RSAs and pro rata dividends. The RSAs and pro rata dividends remain subject to a twelve-month service period, which ends in February 2016.
Employee Share Option Exchange Program
On August 28, 2015, we gave eligible option holders of the Company and its subsidiaries the opportunity to exchange some or all of their outstanding options granted under our 2013 EIP or our NEEIP before August 4, 2015, whether vested or unvested, for restricted share units (the "Exchange Program"). The Exchange Program was designed to restore the intended employee retention and incentive value of our equity awards.
In accordance with the terms of the Exchange Program, employees who held options that had an exercise price above the market price of our ordinary shares at the offer expiration date were eligible to exchange two shares subject to eligible options for one RSU granted under the terms of our 2013 EIP. The RSUs granted under the Exchange Program will vest over a three or four year service period depending on the grant date of the original option exchanged. Our executive officers and members of our board of directors were not eligible to participate in the Exchange Program.
The Exchange Program closed on September 25, 2015 and we exchanged 1,975,009 outstanding options for 987,496 RSUs with a fair value of $12.43 per share. The exchange of options for RSUs is considered a modification to the terms of the original equity award. As such, the Exchange Program resulted in an incremental share-based compensation costs of $1.4 million to be recognized, concurrently with the unamortized original compensation costs of the exchanged option awards, ratably over the new vesting period of three years. For the year ended December 31, 2015, we recognized $0.1 million of the $1.4 million in incremental share-based compensation costs.
Share-Based Compensation Expense
The allocation of share-based compensation expense included in the consolidated statements of operations was as follows:
Year Ended December 31,
(In thousands)
2015
2014
2013
Research and development
$
$
$
Selling, general and administrative
​
​
​
​
​
​
​
​
​
​
​
Total share-based compensation expense
$
$
$
​
​
​
​
​
​
​
​
​
​
​
​
​
​
​
​
​
​
​
​
​
​
Share-based compensation expense included in the consolidated statements of operations by award type was as follows:
Year Ended December 31,
(In thousands)
2015
2014
2013
Transferred from parent
$
—
$
$
Innoviva equity:
Options
—
RSUs
—
RSAs
—
Performance RSAs
—
Theravance Biopharma equity:
Options
—
RSUs
—
—
ESPP
—
​
​
​
​
​
​
​
​
​
​
​
Total share-based compensation expense
$
$
$
​
​
​
​
​
​
​
​
​
​
​
​
​
​
​
​
​
​
​
​
​
​
Total share-based compensation expense capitalized to inventory was not material for any of the periods presented.
As of December 31, 2015, the unrecognized share-based compensation cost, net of expected forfeitures, and the estimated weighted-average amortization period, using the straight-line attribution method, was as follows:
(In thousands, except amortization period)
Unrecognized Compensation Cost
Weighted-Average Amortization Period (Years)
Innoviva equity:
Options
$
RSUs
RSAs
Performance RSAs
Theravance Biopharma equity:
Options
RSUs
ESPP
​
​
​
​
​
​
​
​
$
​
​
​
​
​
​
​
​
​
​
​
​
​
​
​
​
Compensation Awards
The following table summarizes option activity under the 2013 EIP and 2014 NEEIP for the years ended December 31, 2015 and 2014:
Number of Shares Subject to Outstanding Options
Weighted-Average Exercise Price of Outstanding Options
Balance at June 2, 2014
—
$
—
Granted
Forfeited
)
​
​
​
​
​
​
​
​
Outstanding at December 31, 2014
Granted
Forfeited
)
​
​
​
​
​
​
​
​
Outstanding at December 31, 2015
$
​
​
​
​
​
​
​
​
​
​
​
​
​
​
​
​
As of December 31, 2015, the aggregate intrinsic value of the options outstanding was $1.4 million and the aggregate intrinsic value of the options exercisable was not material. As of December 31, 2014, the aggregate intrinsic value of the options outstanding and the aggregate intrinsic value of the options exercisable were not material. The total estimated fair value of options vested (excluding vested options that have expired) was $10.7 million in 2015 and $1.0 million in 2014.
The following table summarizes RSU activity for the year ended December 31, 2015:
Number of Shares Subject to Outstanding RSUs
Outstanding at December 31, 2014
—
Granted
Forfeited
)
​
​
​
​
​
Outstanding at December 31, 2015
​
​
​
​
​
​
​
​
​
​
As of December 31, 2015, the aggregate intrinsic value of the RSUs outstanding was $49.0 million and the total estimated fair value of RSUs vested was $1.6 million in 2015.
Valuation Assumptions
The range of assumptions we used to estimate the fair value of options granted under the 2013 EIP, 2014 NEEIP and rights granted under the 2013 ESPP was as follows:
Year Ended December 31,
2015
2014
Options Under the 2013 EIP and 2014 NEEIP
Risk-free interest rate
1.4% - 1.9%
1.7% - 2.0%
Expected term (in years)
6
5 - 6
Volatility
71% - 78%
64% - 70%
Dividend yield
—
—
Weighted-average estimated fair value
$9.16
$15.55
2013 ESPP
Risk-free interest rate
0.1% - 0.9%
0.1% - 0.7%
Expected term (in years)
0.5 - 2.0
0.6 - 2.2
Volatility
46% - 62%
58% - 66%
Dividend yield
—
—
Weighted-average estimated fair value
$5.91
$10.95
The range of assumptions Innoviva used to estimate the fair value of stock options granted prior to the Spin-Off was as follows:
Year Ended December 31,
2014
2013
Options under the 2012 Equity Incentive Plan
Risk-free interest rate
1.6% - 2.1%
0.7% - 2.0%
Expected term (in years)
5 - 6
5 - 6
Volatility
52% - 61%
58% - 60%
Dividend yield
—
—
Weighted-average estimated fair value
$16.14
$19.96
Employee stock purchase plan issuances
Risk-free interest rate
—
0.1% - 0.3%
Expected term (in years)
—
0.5 - 2
Volatility
—
56% - 61%
Dividend yield
—
—
Weighted-average estimated fair value
$—
$16.44</t>
  </si>
  <si>
    <t>Income Taxes</t>
  </si>
  <si>
    <t>8. Income Taxes
Theravance Biopharma was incorporated in the Cayman Islands in July 2013 under the name Theravance Biopharma, Inc. as a wholly-owned subsidiary of Innoviva and began operations subsequent to the Spin-Off with wholly-owned subsidiaries in the Cayman Islands, U.S., United Kingdom, and Ireland. Effective July1, 2015, Theravance Biopharma became an Irish tax resident, therefore, the loss before income taxes of Theravance Biopharma, the parent company, are included in Ireland in the tables below.
The components of the loss before income taxes were as follows:
December 31,
(In thousands)
2015
2014
2013
Income (loss) before provision for income taxes:
Cayman Islands
$
)
$
)
$
—
United States
)
—
Ireland
)
—
—
Other
)
)
)
​
​
​
​
​
​
​
​
​
​
​
Total
$
)
$
)
$
)
​
​
​
​
​
​
​
​
​
​
​
​
​
​
​
​
​
​
​
​
​
​
The components of provision for income taxes were as follows:
Provision for income taxes:
Current
Cayman Islands
$
—
$
—
$
—
United States
—
Ireland
—
—
Other
—
​
​
​
​
​
​
​
​
​
​
​
Subtotal
—
​
​
​
​
​
​
​
​
​
​
​
Deferred
—
—
—
​
​
​
​
​
​
​
​
​
​
​
Total
$
$
$
—
​
​
​
​
​
​
​
​
​
​
​
Effective tax rate
)%
)%
%
​
​
​
​
​
​
​
​
​
​
​
​
​
​
​
​
​
​
​
​
​
​
The provision for income taxes was $1.0 million and $6.4 million in 2015 and 2014, respectively, although we incurred operating losses on a consolidated basis. In general, the provision for 2015 resulted from recording contingent tax liabilities pertaining primarily to uncertain tax positions taken with respect to transfer pricing and tax credits. The 2014 provision was a result of generating taxable income in our U.S. operations.
No provision for income taxes has been recognized on undistributed earnings of our foreign subsidiaries because we consider such earnings to be indefinitely reinvested. In the event of a distribution of these earnings in the form of dividends or otherwise, we may be liable for income taxes, subject to an adjustment, if any, for foreign tax credits and foreign withholdings taxes payable to certain foreign tax authorities. As of December 31, 2015, there were no undistributed earnings.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December 31,
(In thousands)
2015
2014
Deferred tax assets:
Net operating loss carryforwards
$
$
Research and development tax credit carryforwards
Fixed assets and acquired intangibles
Share-based compensation
Accruals
Other
​
​
​
​
​
​
​
​
Subtotal
Valuation allowance
)
)
​
​
​
​
​
​
​
​
Total deferred tax assets
​
​
​
​
​
​
​
​
Deferred tax liabilities:
Prepaid assets
)
)
​
​
​
​
​
​
​
​
Total deferred tax liabilities
)
)
​
​
​
​
​
​
​
​
Net deferred tax assets/liabilities
$
—
$
—
​
​
​
​
​
​
​
​
​
​
​
​
​
​
​
​
As discussed in Note 1, "Description of Operations and Summary of Significant Accounting Policies", during the year ended December 31, 2015, we retrospectively adopted ASU No. 2015-17, Balance Sheet Classification of Deferred Taxes . The adoption had no impact on our consolidated financial position or results of operations.
In the table below, the U.S. statutory tax rate of 34% was used for 2013 and the Cayman tax rate of 0% was used in 2014. For 2015, as a result of the Company becoming an Irish tax resident effective July 1, 2015, the tax rate reflects the Irish statutory rate of 25%. The differences between the Ireland (2015), Cayman Islands (2014) and the United States (2013) federal statutory income tax rate and our effective tax rates are as follows:
Year Ended December 31,
2015
2014
2013
Provision at statutory income tax rate
%
%
%
Foreign rate differential
)
)
—
Change in valuation allowance
)
)
)
Share-based compensation
)
—
—
Uncertain tax positions
)
)
—
Research and development tax credit carryforwards
Other
)
)
)
​
​
​
​
​
​
​
​
​
​
​
Effective tax rate
)%
)%
%
​
​
​
​
​
​
​
​
​
​
​
​
​
​
​
​
​
​
​
​
​
​
Realization of deferred tax assets is dependent upon future taxable income in the respective jurisdictions, if any, the timing and the amount of which are uncertain. Accordingly, the deferred tax assets have been fully offset by a valuation allowance. The valuation allowance as of December 31, 2015 increased from $18.8 million (the valuation allowance as of December 31, 2014) to $26.8 million, primarily as a result of changes to temporary differences in share-based compensation, and increases to net operating loss and tax credit carryforwards. Valuation allowances require an assessment of both positive and negative evidence when determining whether it is more likely than not deferred tax assets are recoverable. Such assessment is required on a jurisdiction-by-jurisdiction basis.
As of December 31, 2015, we had $10.9 million of federal net operating losses and $2.7 million federal research and development tax credit carryforwards which expire in 2035. We had state net operating losses of $23.4 million which generally begin to expire in 2034, and state research and development credit carryforwards of $4.4 million to be carried forward indefinitely.
The net operating loss deferred tax asset balances as of December 31, 2015 do not include excess tax benefits from option exercises. Shareholders' equity and parent company deficit will be credited if and when such excess tax benefits are ultimately realized.
Utilization of net operating loss and tax credit carryforwards may be subject to an annual limitation due to ownership change limitations provided by the Internal Revenue Code and similar state provisions. Annual limitations may result in expiration of net operating loss and tax credit carryforwards before some or all of such amounts have been utilized.
Our policy is to recognize interest and/or penalties related to income tax matters in income tax expense. The amount of tax expense related to interest or penalties was immaterial for the years ended December 31, 2015 and 2014.
Uncertain Tax Positions
A reconciliation of the beginning and ending balances of the total amounts of unrecognized tax benefits are as follows:
(In thousands)
Unrecognized tax benefits as of December 31, 2013
$
Gross increase in tax positions for prior years
—
Gross increase in tax positions for current year
​
​
​
​
​
Unrecognized tax benefits as of December 31, 2014
$
Gross increase in tax positions for prior years
Gross increase in tax positions for current year
​
​
​
​
​
Unrecognized tax benefits as of December 31, 2015
$
​
​
​
​
​
​
​
​
​
​
The total unrecognized tax benefits of $9.2 million and $1.1 million at December 31, 2015 and 2014, respectively, if recognized, would reduce the effective tax rate in the period of recognition. As of December 31, 2015, we do not believe that it is reasonably possible that our unrecognized tax benefit will significantly increase or decrease in the next twelve months. We currently have a full valuation allowance against our deferred tax assets, which would impact the timing of the effective tax rate benefit should any of these uncertain positions be favorably settled in the future.
We are subject to taxation in Ireland, the U.S., and various other jurisdictions. The tax years 2015 and forward remain open to examination in Ireland, tax years 2013 and forward remain open to examination in the U.S., and the tax years 2012 and forward remain open to examination in other jurisdictions.</t>
  </si>
  <si>
    <t>Commitments and Contingencies</t>
  </si>
  <si>
    <t>9. Commitments and Contingencies
Operating Leases and Subleases
We lease approximately 150,000 square feet of office and laboratory space in two buildings in South San Francisco, California, under a non-cancelable operating lease that ends in May 2020. We may extend the terms of this lease for two additional five-year periods. In addition, our Irish subsidiary leases an office in Dublin, Ireland. Future minimum lease payments under the leases, exclusive of executory costs, at December 31, 2015, were as follows:
(In thousands)
Years ending December 31:
2016
$
2017
2018
2019
2020
Thereafter
—
​
​
​
​
​
Total
$
​
​
​
​
​
​
​
​
​
​
Expenses and income associated with operating leases were as follows:
Year Ended December 31,
(In thousands)
2015
2014
2013
Rent expense
$
$
$
Sublease income, net
$
$
—
$
—
Special Long-Term Retention and Incentive Cash Awards Program
In 2011, Innoviva granted special long-term retention and incentive restricted stock awards to members of senior management. The awards had dual triggers of vesting based upon the achievement of certain performance conditions over a six-year time frame from 2011 through December 31, 2016 and continued employment.
In May 2014, Innoviva's Compensation Committee approved the modification of the remaining tranches related to these awards contingent upon the Spin-Off. The modification acknowledged the Spin-Off and permitted recognition of achievement of the original performance conditions that were met prior to the Spin-Off, triggering 12-month service-based vesting for a portion of the equity awards. The share-based compensation expense of $6.9 million associated with a portion of these awards after the modification was fully recognized as of June 30, 2015.
During the fourth quarter of 2014, we determined that it was probable that the performance conditions associated with the remaining Innoviva RSAs would be achieved. In addition, the remaining RSAs outstanding are entitled to the pro rata dividend distribution made by Innoviva on June 2, 2014 of one ordinary share of Theravance Biopharma for every three and one half shares of Innoviva common stock. As a result, for the year ended December 31, 2015, we recognized $7.1 million of the total share-based compensation expense of $9.5 million related to these remaining RSAs and pro rata dividends. The RSAs and pro rata dividend are subject to a twelve-month service period, which ends in February 2016.
Guarantees and Indemnifications
We indemnify our officers and directors for certain events or occurrences, subject to certain limits. We believe the fair value of these indemnification agreements is minimal. Accordingly, we have not recognized any liabilities relating to these agreements as of December 31, 2015.</t>
  </si>
  <si>
    <t>Spin-Off from Innoviva, Inc.</t>
  </si>
  <si>
    <t>10. Spin-Off from Innoviva, Inc.
On June 1, 2014, Innoviva separated its late-stage respiratory assets partnered with GSK from its biopharmaceutical operations by transferring its discovery, development and commercialization operations (the "Biopharmaceutical Business") into its then wholly-owned subsidiary Theravance Biopharma. Innoviva also contributed certain assets and liabilities from the Biopharmaceutical Business and $393.0 million of cash, cash equivalents and marketable securities to us. In connection with the Spin-Off, on June 2, 2014, Innoviva made a pro rata dividend distribution to its stockholders of record on May 15, 2014 of one ordinary share of Theravance Biopharma for every three and one half shares of Innoviva common stock outstanding on the record date. The Spin-Off resulted in Theravance Biopharma operating as an independent, publicly traded company.
The net book value of the net assets that were transferred to us in connection with the Spin-Off was as follows:
(In thousands)
June 2, 2014
Cash and cash equivalents
$
Marketable investment securities
Accounts receivable
Reimbursement of certain liabilities
Prepaid and other current assets
Inventories
Property and equipment, net
Accrued liabilities
)
Deferred revenue
)
Other liabilities
)
​
​
​
​
​
Net book value of assets transferred
$
​
​
​
​
​
​
​
​
​
​</t>
  </si>
  <si>
    <t>Contractual Agreements with Innoviva, Inc.</t>
  </si>
  <si>
    <t>11. Contractual Agreements with Innoviva, Inc.
Separation and Distribution Agreement
In connection with the Spin-Off, on June 1, 2014, Innoviva and Theravance Biopharma entered into the Separation and Distribution Agreement which set forth the principal transactions necessary to separate the companies. The Separation and Distribution Agreement identifies the assets transferred, liabilities assumed and contracts assigned to us as part of the Spin-Off, and describes when and how these transfers, assumptions and assignments occurred. In particular, all of the assets and liabilities associated or primarily used in connection with the Biopharmaceutical Business operations were transferred to us.
In addition, in connection with the Spin-Off, we were capitalized with $393.0 million in cash, cash equivalents and marketable securities. Except as expressly set forth in the Separation and Distribution Agreement or any ancillary agreement, all assets were transferred to us on an "as is," "where is" basis. Under the terms of the Separation and Distribution Agreement, we will indemnify Innoviva, and Innoviva will indemnify us from and after the Spin-Off with respect to all debts, liabilities and obligations transferred to Innoviva in connection with the Spin-Off (including failure to pay, perform or otherwise promptly discharge any such debts, liabilities or obligations after the Spin-Off) and any breach by us of the Separation and Distribution Agreement, the Transition Services Agreement, the Tax Matters Agreement and the Employee Matters Agreement and.
Transition Services Agreement
On June 2, 2014, we also entered into a Transition Services Agreement with Innoviva pursuant to which Innoviva and we will provide each other with a variety of administrative services, including financial, tax, accounting, information technology, legal and human resources services. In connection with the services performed under the Transition Services Agreement, each party shall pay a monthly fee to the performing party. For the year ended December 31, 2015, we billed Innoviva $0.4 million, and Innoviva billed us $0.5 million under the Transition Services Agreement. As of December 31, 2015, we had no material receivables due from or payables due to Innoviva.
Tax Matters Agreement
On June 2, 2014, we also entered into a Tax Matters Agreement with Innoviva that governs Innoviva's and our respective rights, responsibilities and obligations after the Spin-Off with respect to taxes. Under the Tax Matters Agreement, all tax liabilities (including tax refunds and credits) (i) attributable to Innoviva's Biopharmaceutical Business for any and all periods or portions thereof ending prior to or on, the date of the Spin-Off, (ii) resulting or arising from the contribution of Innoviva's Biopharmaceutical Business to us, the distribution of our ordinary shares and the other separation transactions and (iii) otherwise attributable to Innoviva, will be borne solely by Innoviva. As a result, we should generally expect to be liable only for tax liabilities attributable to, or incurred with respect to, the Biopharmaceutical Business after the date of the Spin-Off.
Employee Matters Agreement
On June 1, 2014, we also entered into an Employee Matters Agreement with Innoviva, which governs the employee benefit obligations of Innoviva and us as they relate to current and former employees. The Employee Matters Agreement allocates liabilities and responsibilities relating to employee benefit matters, including 401(k) plan matters that are subject to ERISA in connection with the separation, as well as other employee benefit programs. The Employee Matters Agreement also provides the mechanics for the adjustment of equity awards (including stock options, restricted stock, and restricted stock units) granted under Innoviva's equity compensation programs in connection with the Spin-Off.
Limited Liability Company Agreement of Theravance Respiratory Company, LLC
Prior to the Spin-Off, Innoviva assigned to Theravance Respiratory Company, LLC ("TRC"), a Delaware limited liability company formed by Innoviva, its strategic alliance agreement with GSK and all of its rights and obligations under its collaboration agreement with GSK other than with respect to RELVAR® ELLIPTA®/BREO® ELLIPTA®, ANORO® ELLIPTA® and vilanterol monotherapy. Our equity interest in TRC entitles us to an 85% economic interest in any future payments made by GSK under the strategic alliance agreement and under the portion of the collaboration agreement assigned to TRC. The drug programs assigned to TRC include the Closed Triple or FF/UMEC/VI and the MABA program, as monotherapy and in combination with other therapeutically active components, such as an inhaled corticosteroid ("ICS"), and any other product or combination of products that may be discovered and developed in the future under the GSK agreements. Our economic interest will not include any payments associated with RELVAR® ELLIPTA®/BREO® ELLIPTA®, ANORO® ELLIPTA® or vilanterol monotherapy.
On May 31, 2014, we entered into the TRC LLC Agreement with Innoviva that governs the operation of TRC. Under the TRC LLC Agreement, Innoviva is the manager of TRC, and the business and affairs of TRC are managed exclusively by the manager, including (i) day to day management of the drug programs in accordance with the existing GSK agreements, (ii) preparing an annual operating plan for TRC and (iii) taking all actions necessary to ensure that the formation, structure and operation of TRC complies with applicable law and partner agreements.
We analyzed our ownership, contractual and other interests in TRC to determine if it is a variable-interest entity ("VIE"), whether we have a variable interest in TRC and the nature and extent of that interest. We determined that TRC is a VIE. The party with the controlling financial interest, the primary beneficiary, is required to consolidate the entity determined to be a VIE. Therefore, we also assessed whether we are the primary beneficiary of TRC based on the power to direct its activities that most significantly impact its economic performance and our obligation to absorb its losses or the right to receive benefits from it that could potentially be significant to TRC and determined we are not the primary beneficiary of TRC. As a result, we do not consolidate TRC.</t>
  </si>
  <si>
    <t>Subsequent Events</t>
  </si>
  <si>
    <t>Subsequent Events.</t>
  </si>
  <si>
    <t>12. Subsequent Events
Mylan Milestone Payment
In February 2016, we announced the achievement of 50% enrollment in all three of the Phase 3 clinical studies for revefenacin. The achievement of 50% enrollment in the twelve-month safety study triggered a $15.0 million milestone payment to Theravance Biopharma by Mylan.</t>
  </si>
  <si>
    <t>SUPPLEMENTARY FINANCIAL DATA (UNAUDITED)</t>
  </si>
  <si>
    <t>SUPPLEMENTARY FINANCIAL DATA (UNAUDITED) (In thousands, except per share data)
The following table presents certain unaudited consolidated quarterly financial information for the eight quarters in the periods ended December 31, 2015 and 2014. This information has been prepared on the same basis as the audited consolidated financial statements and includes all adjustments (consisting only of normal recurring adjustments) necessary to present fairly the unaudited quarterly results of operations set forth herein. Prior to the Spin-Off in June 2014, we operated as part of Innoviva and not as a separate entity. As a result, the calculation of basic and diluted net loss per share assumes that the 32,260,105 ordinary shares issued to Innoviva stockholders in connection with the Spin-Off, less the number of ordinary shares subject to forfeiture, were outstanding from the beginning of all periods in 2014.
For the Quarters Ended
March 31
June 30
September 30
December 31
2015
Total revenue
$
$
$
$
Costs and expenses
Loss from operations
)
)
)
)
Net loss(1)
)
)
)
)
Basic and diluted net loss per share
$
)
$
)
$
)
$
)
2014
Total revenue(2)
$
$
$
$
Operating expenses
Loss from operations
)
)
)
)
Net loss
)
)
)
)
Basic and diluted net loss per share
$
)
$
)
$
)
$
)
(1)
In the fourth quarter of 2015, we recognized a $10.8 million reduction in our 2015 provision for income taxes primary due to changes in the Company's transfer pricing.
(2)
Commencing in the first quarter of 2014, we recognized revenue from sales of VIBATIV. In the second quarter of 2014, previously deferred revenue from the R-Pharm collaborative arrangement of $2.1 million was recognized. In the third quarter of 2015, previously deferred revenue from the Clinigen collaborative arrangement of $5.0 million was recognized.</t>
  </si>
  <si>
    <t>Description of Operations and Summary of Significant Accounting Policies (Policies)</t>
  </si>
  <si>
    <t>Basis of Presentation</t>
  </si>
  <si>
    <t>Basis of Presentation
For the periods prior to June 2, 2014, the consolidated financial statements have been prepared using Innoviva's historical cost basis of the assets and liabilities of the various activities that comprised the Biopharmaceutical Business of Innoviva and reflect the consolidated results of operations, financial condition and cash flows of Theravance Biopharma as a wholly-owned subsidiary of Innoviva prior to the Spin-Off. The various assets, liabilities, revenues and expenses associated with Innoviva have been allocated to the historical consolidated financial statements of Theravance Biopharma in a manner consistent with the Separation and Distribution Agreement, discussed in Note 11, "Contractual Agreements with Innoviva, Inc.". Changes in parent company deficit represent Innoviva's net investment in Theravance Biopharma, after giving effect to Theravance Biopharma's net loss, parent company expense allocations, and net cash transfers to and from Innoviva.
For purposes of preparing the consolidated financial statements, the Biopharmaceutical Business was derived from Innoviva's historical consolidated financial statements, allocations of revenues, research and development ("R&amp;D") expenses, and non-operating income and expenses to Theravance Biopharma were made on a specific identification basis. For purposes of allocating general and administrative expenses from Innoviva's historical consolidated financial statements, costs directly related to the Biopharmaceutical Business were allocated to Theravance Biopharma on a specific identification basis or based on the estimated underlying effort. Theravance Biopharma's general and administrative expenses also include allocations of Innoviva's general corporate overhead expenses, including finance, legal, human resources, information technology and other administrative functions. These allocations of general corporate overhead expenses were primarily based on the estimated underlying effort or an estimated number of full-time employees that worked with the Biopharmaceutical Business. The consolidated balance sheets of Theravance Biopharma include assets and liabilities that were allocated to Theravance Biopharma principally on a specific identification basis.
Management believes that the consolidated statements of operations and comprehensive loss include a reasonable allocation of costs incurred by Innoviva which benefited Theravance Biopharma. However, such expenses may not be indicative of the actual level of expense that would have been incurred by Theravance Biopharma if it had operated as an independent, publicly traded company or of the costs expected to be incurred in the future. As such, the financial information herein for periods prior to the Spin-Off may not necessarily reflect the financial position, results of operations, and cash flows of Theravance Biopharma in the future or what it would have been had Theravance Biopharma been an independent, publicly traded company during such periods.
As Theravance Biopharma was a wholly owned subsidiary of Innoviva until June 2, 2014, no separate cash accounts for the Biopharmaceutical Business were historically maintained prior to the Spin-Off and, therefore, Innoviva is presumed to have funded Theravance Biopharma's operating, investing and financing activities as necessary. For purposes of the historical consolidated financial statements prior to the Spin-Off, funding of Theravance Biopharma's expenditures is reflected in the consolidated financial statements as a component of parent company investment. In connection with the assets transfer and Spin-Off discussed above, Innoviva contributed to Theravance Biopharma cash, cash equivalents and marketable securities of $393.0 million.
We describe the Biopharmaceutical Business transferred to us by Innoviva in connection with the Spin-Off as though the Biopharmaceutical Business were our business for all historical periods described. However, Theravance Biopharma did not conduct any operations prior to the Spin-Off.</t>
  </si>
  <si>
    <t>Principles of Consolidation</t>
  </si>
  <si>
    <t>Principles of Consolidation
The consolidated financial statements include the accounts of Theravance Biopharma and its wholly owned subsidiaries, all of which are denominated in U.S. dollars. All intercompany balances and transactions have been eliminated in consolidation.</t>
  </si>
  <si>
    <t>Use of Management's Estimates</t>
  </si>
  <si>
    <t>Use of Management's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materially from those estimates. On an ongoing basis, management evaluates its significant accounting policies or estimates. We base our estimates on historical experience and other relevant assumptions that we believe to be reasonable under the circumstances. These estimates also form the basis for making judgments about the carrying values of assets and liabilities when these values are not readily apparent from other sources.</t>
  </si>
  <si>
    <t>Segment Reporting</t>
  </si>
  <si>
    <t>Segment Reporting
We have determined that we operate in a single segment, which is the discovery (research), development and commercialization of human therapeutics. We operate in one segment because our business offerings have similar economics and other characteristics, including the nature of products and manufacturing processes, types of customers, distribution methods and regulatory environment. We are comprehensively managed as one business segment by our Chief Executive Officer and his management team. Product sales are attributed to regions based on ship-to location and revenue from collaborative arrangements, including royalty revenue, are attributed to regions based on the location of the collaboration partner.
All property and equipment is maintained in the United States.</t>
  </si>
  <si>
    <t>Cash and Cash Equivalents</t>
  </si>
  <si>
    <t>Cash and Cash Equivalents
We consider all highly liquid investments purchased with a maturity of three months or less on the date of purchase to be cash equivalents. Cash equivalents are carried at fair value.</t>
  </si>
  <si>
    <t>Restricted Cash</t>
  </si>
  <si>
    <t>Restricted Cash
Under certain lease agreements and letters of credit, we have pledged cash and cash equivalents as collateral. As of December 31, 2015, restricted cash related to such agreements was $0.8 million.</t>
  </si>
  <si>
    <t>Investments in Marketable Securities</t>
  </si>
  <si>
    <t>Investments in Marketable Securities
We invest in marketable securities, primarily corporate notes, government, government agency, and municipal bonds. We classify our marketable securities as available-for-sale securities and report them at fair value in cash equivalents or marketable securities on the consolidated balance sheets with related unrealized gains and losses included as a component of shareholders' equity. The amortized cost of debt securities is adjusted for amortization of premiums and accretion of discounts to maturity, which is included in interest income on the consolidated statements of operations. Realized gains and losses and declines in value judged to be other-than-temporary, if any, on available-for-sale securities are included in interest and other income (loss). The cost of securities sold is based on the specific identification method. Interest and dividends on securities classified as available-for-sale are included in interest income.
We regularly review all of our investments for other-than-temporary declines in estimated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estimated fair value of an investment is below the amortized cost basis and the decline is other-than-temporary, we reduce the carrying value of the security and record a loss for the amount of such decline.</t>
  </si>
  <si>
    <t>Investments in Non-Marketable Equity Securities</t>
  </si>
  <si>
    <t>Investments in Non-Marketable Equity Securities
As a result of entering into a licensing agreement with Trek Therapeutics, PBC ("TREKtx") in September 2015, we hold an $8.0 million minority investment in TREKtx, a non-public company. We recorded this non-marketable equity investment at cost in long-term assets, and we periodically review our non-marketable equity securities for impairment by determining whether impairment indicators are present. Common impairment indicators include a significant adverse change in the regulatory or economic environment in which the investee entity operates or cash used in operating activities and other working capital deficiencies.
If we conclude that any of the non-marketable equity securities are impaired, we determine whether such impairment is other-than-temporary. Factors we consider to make such determination include the duration and severity of the impairment, the reason for the decline in value and the potential recovery period and our intent to sell. If any impairment is considered other-than-temporary, we will write down the asset to its fair value and record the corresponding charge as interest and other income (loss).</t>
  </si>
  <si>
    <t>Fair Value of Financial Instruments</t>
  </si>
  <si>
    <t>Fair Value of Financial Instruments
We define fair value as the exchange price that would be received for an asset or paid to transfer a liability (an exit price) in the principal or most advantageous market for the asset or liability in an orderly transaction between market participants on the measurement date.
Our valuation techniques are based on observable and unobservable inputs. Observable inputs reflect readily obtainable data from independent sources, while unobservable inputs reflect our market assumptions. We classify these inputs into the following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Unobservable inputs and little, if any, market activity for the assets.
Financial instruments include cash equivalents, marketable securities, accounts receivable, receivables from Innoviva, accounts payable, and accrued liabilities. Our cash equivalents and marketable securities are carried at estimated fair value and remeasured on a recurring basis. The carrying value of accounts receivable, receivables from collaborative arrangements, accounts payable, and accrued liabilities approximate their estimated fair value due to the relatively short-term nature of these instruments.</t>
  </si>
  <si>
    <t>Accounts Receivable</t>
  </si>
  <si>
    <t>Accounts Receivable
Trade accounts receivable are recorded net of allowances for wholesaler chargebacks related to government rebate programs, cash discounts for prompt payment and sales returns. Estimates for wholesaler chargebacks for government rebates, cash discounts and sales returns are based on contractual terms, historical trends and our expectations regarding the utilization rates for these programs. When appropriate, we provide for an allowance for doubtful accounts by reserving for specifically identified doubtful accounts. For the periods presented, we did not have any write-offs of accounts receivable. We perform ongoing credit evaluations of our customers and generally do not require collateral.</t>
  </si>
  <si>
    <t>Concentration of Credit Risks</t>
  </si>
  <si>
    <t>Concentration of Credit Risks
We invest in a variety of financial instruments and, by our policy, limit the amount of credit exposure with any one issuer, industry or geographic area for investments other than instruments backed by the U.S. federal government.
We depend on a single-source supplier of the active pharmaceutical ingredient ("API") in VIBATIV® (telavancin) and one supplier to provide fill-finish services related to the manufacturing of VIBATIV. If any of our suppliers were to limit or terminate production or otherwise fail to meet the quality or delivery requirements needed to supply VIBATIV at levels to meet market demand, we could experience a loss of revenue, which could materially and adversely impact our results of operations.</t>
  </si>
  <si>
    <t>Inventories
Inventories consist of raw materials, work-in-process and finished goods related to the production of VIBATIV. Raw materials include VIBATIV API and other raw materials. Work-in-process and finished goods include third-party manufacturing costs and labor and indirect costs we incur in the production process. Included in inventories are raw materials and work-in-process that may be used as clinical products, which are charged to research and development expense when consumed. In addition, under certain commercialization agreements, we may sell VIBATIV packaged in unlabeled vials that are recorded in work-in-process. Inventories are stated at the lower of cost or market value. We determine the cost of inventory using the average-cost method for each manufacturing batch.
We assess our inventory levels quarterly and write down inventory that is expected to become obsolete, that has a cost basis in excess of its expected net realizable value and inventory quantities in excess of expected requirements. This assessment requires management to utilize judgement in formulating estimates and assumptions that we believe to be reasonable under the circumstances. Actual results may differ from those estimates and assumptions.
When we recognize a loss on such inventory, it establishes a new, lower cost basis for that inventory, and subsequent changes in facts and circumstances will not result in the restoration or increase in that newly established cost basis. If inventory with a lower cost basis is subsequently sold, it will result in higher gross margin for the products making up that inventory. In order to realize the value of our recorded inventory, we will be dependent upon continued increases in the sales volumes of VIBATIV.</t>
  </si>
  <si>
    <t>Property and Equipment
Property, equipment and leasehold improvements are stated at cost, net of accumulated depreciation and depreciated using the straight-line method as follows:
Leasehold improvements
Shorter of remaining lease terms or useful life
Equipment, furniture and fixtures
5 - 7 years
Software and computer equipment
3 years</t>
  </si>
  <si>
    <t>Capitalized Software</t>
  </si>
  <si>
    <t>Capitalized Software
We capitalize certain costs related to direct material and service costs for software obtained for internal use. For the year ended December 31, 2015, we capitalized costs for the replacement of our enterprise resource planning software system ("ERP System") of $0.3 million. Upon being placed in service, these costs and other future capitalizable costs related to the ERP System integration will be depreciated over three years.</t>
  </si>
  <si>
    <t>Impairment of Long-Lived Assets</t>
  </si>
  <si>
    <t>Impairment of Long-Lived Assets
Long-lived assets include property and equipment. The carrying value of long-lived assets is reviewed for impairment whenever events or changes in circumstances indicate that the asset may not be recoverable. An impairment loss is recognized when the total of estimated future cash flows expected to result from the use of the asset and its eventual disposition is less than its carrying amount.</t>
  </si>
  <si>
    <t>Deferred Rent</t>
  </si>
  <si>
    <t>Deferred Rent
Deferred rent consists of the difference between cash payments and the recognition of rent expense on a straight-line basis for the buildings we occupy. Rent expense is being recognized ratably over the life of the leases. Because our facility operating leases provide for rent increases over the terms of the leases, average annual rent expense during the first 2.5 years of the leases exceeded our actual cash rent payments. Also included in deferred rent are lease incentives of $1.2 million as of December 31, 2015, which is being recognized ratably over the life of the leases.</t>
  </si>
  <si>
    <t>Revenue Recognition</t>
  </si>
  <si>
    <t>Revenue Recognition
Revenue is recognized when the four basic criteria of revenue recognition are met: (1) persuasive evidence of an arrangement exists; (2) delivery has occurred or services have been rendered; (3) the fee is fixed or determinable; and (4) collectability is reasonably assured. Where the revenue recognition criteria are not met, we defer the recognition of revenue by recording deferred revenue until such time that all criteria are met.
Product Sales
In 2013, we reintroduced VIBATIV into the U.S. market by making the drug product available through a limited number of distributors, who sell VIBATIV to healthcare providers. Title and risk of loss transfer upon receipt by these distributors.
Prior to the fourth quarter of 2014, as a result of VIBATIV's limited sales history, we could not reliably estimate expected returns, rebates and chargebacks of the product at the time the product was sold to the distributors. Therefore, we deferred the recognition of revenue on sales to the VIBATIV distributors, and instead, recognized revenue at the time the product was sold through to healthcare providers, the end customers, or the right of return no longer existed, whichever occurred earlier.
Beginning in the fourth quarter of 2014, we had developed sufficient historical experience and data to reasonably estimate future returns, rebates and chargebacks of VIBATIV and as a result, effective October 1, 2014, we began recognizing VIBATIV product sales and related cost of product sales at the time title transfers to the wholesalers.
Product sales are recorded net of estimated government-mandated rebates and chargebacks, distribution fees, estimated product returns and other deductions. We reflect such reductions in revenue as either an allowance to the related account receivable from the distributor, or as an accrued liability, depending on the nature of the sales deduction. Sales deductions are based on management's estimates that consider payer mix in target markets, industry benchmarks and experience to date. We monitor inventory levels in the distribution channel, as well as sales of VIBATIV by distributors to healthcare providers, using product-specific data provided by the distributors. Product return allowances are based on amounts owed or to be claimed on related sales. These estimates take into consideration the terms of our agreements with customers, historical product returns of VIBATIV experienced by Innoviva's former collaborative partner, Astellas Pharma Inc. ("Astellas"), rebates or discounts taken, estimated levels of inventory in the distribution channel, the shelf life of the product, and specific known market events, such as competitive pricing and new product introductions. We update our estimates and assumptions each quarter and if actual future results vary from our estimates, we may adjust these estimates, which could have an effect on product sales and earnings in the period of adjustment.
Sales Discounts: We offer cash discounts to certain customers as an incentive for prompt payment. We expect our customers to comply with the prompt payment terms to earn the cash discount. In addition, we offer contract discounts to certain direct customers. We estimate sales discounts based on contractual terms, historical utilization rates, as available, and our expectations regarding future utilization rates. We account for sales discounts by reducing accounts receivable by the full amount and recognizing the discount as a reduction of revenue in the same period the related revenue is recognized.
Chargebacks and Government Rebates: For VIBATIV sales in the U.S., we estimate reductions to product sales for qualifying federal and state government programs including discounted pricing offered to Public Health Service ("PHS") as well as government-managed Medicaid programs. Our reduction for PHS is based on actual chargebacks that distributors have claimed for reduced pricing offered to such healthcare providers and our expectation about future utilization rates. Our accrual for Medicaid is based upon statutorily-defined discounts, estimated payer mix, expected sales to qualified healthcare providers, and our expectation about future utilization. The Medicaid accrual and government rebates that are invoiced directly to us are recorded in other accrued liabilities on the consolidated balance sheets. For qualified programs that can purchase our products through distributors at a lower contractual government price, the distributors charge back to us the difference between their acquisition cost and the lower contractual government price, which we record as an allowance against accounts receivable.
Distribution Fees and Product Returns: We have written contracts with our distributors that include terms for distribution-related fees. We record distribution-related fees based on a percentage of the product sales price. We offer our distributors a right to return product purchased directly from us, which is principally based upon the product's expiration date. Our policy is to accept product returns during the six months prior to and twelve months after the product expiration date on product that had been sold to our distributors. We have developed estimates for VIBATIV product returns based upon historical VIBATIV sales. We record distribution fees and product returns as an allowance against accounts receivable.
Allowance for Doubtful Accounts: We maintain a policy to record allowances for potentially doubtful accounts for estimated losses resulting from the inability of our customers to make required payments. As of December 31, 2015 and 2014, there was no allowance for doubtful accounts related to customer payments.
Our reserve activity for sales &amp; return allowances, discounts, chargebacks and rebates is summarized as follows:
(In thousands)
Balance at December 31, 2014
Charges
Deductions
Balance at December 31, 2015
Sales &amp; returns allowances, discounts, chargebacks and rebates
$
$
$
)
$
Collaborative Arrangements and Multiple-Element Arrangements
Revenue from non-refundable, up-front license or technology access payments under license and collaborative arrangements that are not dependent on any future performance by us is recognized when such amounts are earned. If we have continuing obligations to perform under the arrangement, such fees are recognized over the estimated period of continuing performance obligation.
We account for multiple element arrangements, such as license and development agreements in which a customer may purchase several deliverables, in accordance with Financial Accounting Standards Board ("FASB") Accounting Standards Codification ("ASC") Subtopic 605-25, Multiple Element Arrangements . For new or materially amended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We allocate revenue to each non-contingent element based on the relative selling price of each element. When applying the relative selling price method, we determine the selling price for each deliverable using vendor-specific objective evidence ("VSOE") of selling price, if it exists, or third-party evidence ("TPE") of selling price, if it exists. If neither VSOE nor TPE of selling price exist for a deliverable, we use the best estimated selling price for that deliverable. Revenue allocated to each element is then recognized based on when the basic four revenue recognition criteria are met for each element.
For multiple-element arrangements entered into prior to January 1, 2011, we determined the delivered items under our collaborative arrangements did not meet the criteria to be considered separate accounting units for the purposes of revenue recognition. As a result, we recognized revenue from non-refundable, upfront fees and development contingent payments in the same manner as the final deliverable, which is ratably over the expected term of our performance of R&amp;D services under the agreements. These upfront or contingent payments received, pending recognition as revenue, are recorded as deferred revenue and are classified as a current or non-current liability on the consolidated balance sheets and recognized over the estimated period of performance. We periodically review the estimated performance periods of our contracts based on the progress of our programs.
Where a portion of non-refundable upfront fees or other payments received are allocated to continuing performance obligations under the terms of a collaborative arrangement, they are recorded as deferred revenue and recognized as revenue or as an accrued liability and recognized as a reduction of R&amp;D expenses ratably over the term of our estimated performance period under the agreement. We determine the estimated performance periods, and they are periodically reviewed based on the progress of the related program. The effect of any change made to an estimated performance period and, therefore revenue recognized, would occur on a prospective basis in the period that the change was made.
Under certain collaborative arrangements, we have been reimbursed for a portion of our R&amp;D expenses. These reimbursements have been reflected as a reduction of R&amp;D expense in our consolidated statements of operations, as we do not consider performing research and development services to be a part of our ongoing and central operations. Therefore, the reimbursement of research and development services and any amounts allocated to our research and development services are recorded as a reduction of R&amp;D expense.
Amounts deferred under a collaborative arrangement in which the performance obligations are terminated will result in an immediate recognition of any remaining deferred revenue and accrued liability in the period that termination occurred, provided that there are no remaining performance obligations.
We recognize revenue from milestone payments when (i) the milestone event is substantive and its achievability was not reasonably assured at the inception of the agreement and (ii) we do not have ongoing performance obligations related to the achievement of the milestone. Milestone payments are considered substantive if all of the following conditions are met: the milestone payment (a) is commensurate with either our performance to achieve the milestone or the enhancement of the value of the delivered item or items as a result of a specific outcome resulting from our performance to achieve the milestone, (b) relates solely to past performance, and (c) is reasonable relative to all of the deliverables and payment terms (including other potential milestone consideration) within the arrangement.</t>
  </si>
  <si>
    <t>Research and Development Expenses</t>
  </si>
  <si>
    <t>Research and Development Expenses
Research and development expenses are recorded in the period that services are rendered or goods are received. Research and development expenses consist of salaries and benefits, laboratory supplies and facility costs, as well as fees paid to third parties that conduct certain research and development activities on behalf of us, net of certain external research and development expenses reimbursed under our collaborative arrangements.
As part of the process of preparing financial statements, we are required to estimate and accrue research and development expenses. This process involves the following:
•
communicating with our applicable personnel to identify services that have been performed on our behalf and estimating the level of service performed and the associated cost incurred for the service when we have not yet been invoiced or otherwise notified of actual cost;
•
estimating and accruing expenses in our financial statements as of each balance sheet date based on facts and circumstances known to us at the time; and
•
periodically confirming the accuracy of our estimates with selected service providers and making adjustments, if necessary.
Examples of estimated research and development expenses that we accrue include:
•
fees paid to clinical research organizations ("CROs") in connection with preclinical and toxicology studies and clinical studies;
•
fees paid to investigative sites in connection with clinical studies;
•
fees paid to contract manufacturing organizations ("CMOs") in connection with the production of product and clinical study materials; and
•
professional service fees for consulting and related services.
We base our expense accruals related to clinical studies on our estimates of the services received and efforts expended pursuant to contracts with multiple research institutions and CROs that conduct and manage clinical studies on our behalf. The financial terms of these agreements vary from contract to contract and may result in uneven payment flows. Payments under some of these contracts depend on factors, such as the successful enrollment of patients and the completion of clinical study milestones. Our service providers invoice us monthly in arrears for services performed. In accruing service fees, we estimate the time period over which services will be performed and the level of effort to be expended in each period. If we do not identify costs that we have begun to incur or if we underestimate or overestimate the level of services performed or the costs of these services, our actual expenses could differ from our estimates.</t>
  </si>
  <si>
    <t>Advertising Expenses</t>
  </si>
  <si>
    <t>Advertising Expenses
We expense the costs of advertising, including promotional expenses, as incurred. Advertising expenses were $4.0 million, $1.1 million and $1.4 million in 2015, 2014 and 2013, respectively.</t>
  </si>
  <si>
    <t>Fair Value of Share-Based Compensation Awards</t>
  </si>
  <si>
    <t>Fair Value of Share-Based Compensation Awards
We use the Black-Scholes-Merton option pricing model to estimate the fair value of options granted under our equity incentive plans and rights to acquire shares granted under our employee share purchase plan ("ESPP"). The Black-Scholes-Merton option valuation model requires the use of assumptions, including the expected term of the award and the expected share price volatility. We use the "simplified" method as described in Staff Accounting Bulletin No. 107, Share-Based Payment , for the expected option term since our shares started trading on June 3, 2014 after the Spin-Off. We use peer company price volatility to estimate expected share price volatility due to our limited historical ordinary share price volatility since our shares started trading on June 3, 2014 after the Spin-Off.
Share-based compensation expense is calculated based on awards ultimately expected to vest and is reduced for estimated forfeitures at the time of grant and revised, if necessary, in subsequent periods if actual forfeitures differ from those estimates. Our estimated annual forfeiture rates for options are based on historical forfeiture experience of peer companies.
Compensation expense for purchases under the ESPP is recognized based on the fair value of the ordinary share on the date of offering, less the purchase discount percentage provided for in the plan.</t>
  </si>
  <si>
    <t>Net Loss per Share</t>
  </si>
  <si>
    <t>Net Loss per Share
Basic net loss per share is computed by dividing net loss by the weighted-average number of shares of outstanding, less ordinary shares subject to forfeiture. Diluted net loss per share is computed by dividing net loss by the weighted-average number of shares outstanding, less ordinary shares subject to forfeiture, plus all additional ordinary shares that would have been outstanding, assuming dilutive potential common shares had been issued for other dilutive securities.
For the years ended December 31, 2015, 2014 and 2013, diluted and basic net loss per share was identical since potential common shares were excluded from the calculation, as their effect was anti-dilutive. Prior to the Spin-Off in June 2014, we operated as part of Innoviva and not as a separate entity. As a result, the calculation of basic and diluted net loss per share assumes that the 32,260,105 ordinary shares issued to Innoviva stockholders in connection with the Spin-Off, less the number of ordinary shares subject to forfeiture, were outstanding from the beginning of 2013 and 2014.
Anti-dilutive Securities
The following common equivalent shares were not included in the computation of diluted net loss per share because their effect was anti-dilutive:
Year Ended December 31,
(In thousands)
2015
2014
2013
Share issuances under equity incentive plan and ESPP
—
Forfeitable shares
—
​
​
​
​
​
​
​
​
​
​
​
—
​
​
​
​
​
​
​
​
​
​
​
​
​
​
​
​
​
​
​
​
​
​</t>
  </si>
  <si>
    <t>Other Income, net</t>
  </si>
  <si>
    <t>Other Income, net
For the years ended December 31, 2015 and 2014, other income includes $0.2 million and $1.6 million, respectively, related to transition services rendered to Innoviva. Refer to Note 11, "Contractual Agreements with Innoviva, Inc." for further information on transition services.</t>
  </si>
  <si>
    <t>Income Taxes
During 2015, we adopted FASB Accounting Standards Update 2015-17, Balance Sheet Classification of Deferred Income Taxes , which requires that the Consolidated Balance Sheets reflect all deferred income tax assets and liabilities as non-current. We elected to retrospectively apply the provisions of this standard, and the adoption had no impact on our consolidated financial position or results of operations.
We utilize the asset and liability method of accounting for income taxes. Under this method, deferred tax assets and liabilities are determined based on differences between financial reporting and tax basis of assets and liabilities and are measured using enacted tax rates and laws that are anticipated to be in effect when the differences are expected to reverse. A valuation allowance is provided when it is more likely than not that some portion or all of a deferred tax asset will not be realized.
Our unrecognized tax benefits would reduce our effective income tax rate if recognized. As of December 31, 2015, we do not anticipate the total amount of unrecognized income tax benefits relating to uncertain tax positions existing at December 31, 2015 to significantly increase or decrease in the next 12 months.
We assess all material positions,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to be realized upon ultimate settlement. As of each balance sheet date, unresolved uncertain tax positions must be reassessed, and we will determine whether the factors underlying the sustainability assertion have changed and whether the amount of the recognized tax benefit is still appropriate.
The recognition and measurement of tax benefits requires significant judgment. Judgments concerning the recognition and measurement of a tax benefit might change as new information becomes available.</t>
  </si>
  <si>
    <t>Comprehensive Loss</t>
  </si>
  <si>
    <t>Comprehensive Loss
Comprehensive loss is comprised of net loss and changes in unrealized gains and losses on our marketable securities.</t>
  </si>
  <si>
    <t>Related Parties</t>
  </si>
  <si>
    <t>Related Parties
GSK owned 22.0% of our shares outstanding as of December 31, 2015.
Robert V. Gunderson, Jr. is a member of our board of directors. We have engaged Gunderson Dettmer Stough Villeneuve Franklin &amp; Hachigian, LLP, of which Mr. Gunderson is a partner, as our primary legal counsel. Fees incurred were $1.1 million in 2015, $1.1 million in 2014, and $1.4 million in 2013.</t>
  </si>
  <si>
    <t>Recently Issued Accounting Pronouncements Not Yet Adopted</t>
  </si>
  <si>
    <t>Recently Issued Accounting Pronouncements Not Yet Adopted
In May 2014, the FASB issued Accounting Standards Update 2014-09, Revenue from Contracts with Customers (Topic 606) ("ASU 2014-09"), which converges the FASB and the International Accounting Standards Board standards on revenue recognition. Areas of revenue recognition that will be affected include, but are not limited to, transfer of control, variable consideration, allocation of transfer pricing, licenses, time value of money, contract costs and disclosures. In August 2015, the FASB issued Accounting Standards Update 2015-14 which defers the effective date of ASU 2014-09 by one year. As a result, the standard will become effective for public companies for the fiscal years and interim reporting periods beginning after December 15, 2017, at which time we may adopt the new standard under the full retrospective method or the modified retrospective method. Early adoption is permitted for fiscal years and interim reporting period beginning after December 15, 2016 which was the original effective date of the standard. We are currently evaluating the impact of adopting ASU 2014-09 on our consolidated financial statements and related disclosures.</t>
  </si>
  <si>
    <t>Description of Operations and Summary of Significant Accounting Policies (Tables)</t>
  </si>
  <si>
    <t>Schedule of property and equipment useful lives</t>
  </si>
  <si>
    <t>Leasehold improvements
Shorter of remaining lease terms or useful life
Equipment, furniture and fixtures
5 - 7 years
Software and computer equipment
3 years</t>
  </si>
  <si>
    <t>Schedule of reserve activity for sales &amp; return allowances, discounts, chargebacks and rebates</t>
  </si>
  <si>
    <t>(In thousands)
Balance at December 31, 2014
Charges
Deductions
Balance at December 31, 2015
Sales &amp; returns allowances, discounts, chargebacks and rebates
$
$
$
)
$</t>
  </si>
  <si>
    <t>Schedule of anti-dilutive securities</t>
  </si>
  <si>
    <t>Year Ended December 31,
(In thousands)
2015
2014
2013
Share issuances under equity incentive plan and ESPP
—
Forfeitable shares
—
​
​
​
​
​
​
​
​
​
​
​
—
​
​
​
​
​
​
​
​
​
​
​
​
​
​
​
​
​
​
​
​
​
​</t>
  </si>
  <si>
    <t>Collaborative Arrangements (Tables)</t>
  </si>
  <si>
    <t>Schedule of revenue recognized from collaborative arrangements</t>
  </si>
  <si>
    <t>Year Ended December 31,
(In thousands)
2015
2014
2013
Mylan
$
$
—
$
—
Trek Therapeutics
—
—
SciClone Pharmaceuticals
—
—
R-Pharm
—
Pendopharm
—
—
Clinigen
—
—
Other
—
​
​
​
​
​
​
​
​
​
​
​
Total revenue from collaborative arrangements
$
$
$
​
​
​
​
​
​
​
​
​
​
​
​
​
​
​
​
​
​
​
​
​
​</t>
  </si>
  <si>
    <t>Summary of reductions to R&amp;D expenses related to the reimbursement payments</t>
  </si>
  <si>
    <t>Year Ended December 31,
(In thousands)
2015
2014
2013
Mylan
$
$
—
$
—
Alfa Wassermann
R-Pharm
—
—
Merck
—
—
Other
—
​
​
​
​
​
​
​
​
​
​
​
Total reduction to R&amp;D expense
$
$
$
​
​
​
​
​
​
​
​
​
​
​
​
​
​
​
​
​
​
​
​
​
​</t>
  </si>
  <si>
    <t>Segment Information (Tables)</t>
  </si>
  <si>
    <t>Schedule of total revenue by geographic region</t>
  </si>
  <si>
    <t>Year Ended December 31,
(In thousands)
2015
2014
U.S.
$
$
Europe
Asia
—
Other
​
​
​
​
​
​
​
​
Total revenue
$
$
​
​
​
​
​
​
​
​
​
​
​
​
​
​
​
​</t>
  </si>
  <si>
    <t>Schedule of total revenue from customers or collaboration partners who individually accounted for 10% or more of total revenue</t>
  </si>
  <si>
    <t>(In thousands)
Year Ended December 31, 2015
Mylan
%
Trek Therapeutics
%
(In thousands)
Year Ended December 31, 2014
Clinigen
%
R-Pharm
%</t>
  </si>
  <si>
    <t>Available-for-Sale Securities and Fair Value Measurements (Tables)</t>
  </si>
  <si>
    <t>Schedule of classification of available for sale securities in consolidated balance sheets</t>
  </si>
  <si>
    <t>December 31,
(In thousands)
2015
2014
Cash equivalents
$
$
Short-term marketable securities
Long-term marketable securities
Restricted cash
​
​
​
​
​
​
​
​
Total
$
$
​
​
​
​
​
​
​
​
​
​
​
​
​
​
​
​</t>
  </si>
  <si>
    <t>Schedule of available-for-sale securities</t>
  </si>
  <si>
    <t>December 31, 2015
(In thousands)
Amortized Cost
Gross Unrealized Gains
Gross Unrealized Losses
Estimated Fair Value
Money market funds
Level 1
$
$
—
$
—
$
U.S. government securities
Level 1
)
U.S. government agency securities
Level 2
—
)
Corporate notes
Level 2
)
Commercial paper
Level 2
—
—
​
​
​
​
​
​
​
​
​
​
​
​
​
​
​
​
Total
$
$
$
)
$
​
​
​
​
​
​
​
​
​
​
​
​
​
​
​
​
​
​
​
​
​
​
​
​
​
​
​
​
​
​
​
​
December 31, 2014
(In thousands)
Amortized Cost
Gross Unrealized Gains
Gross Unrealized Losses
Estimated Fair Value
Money market funds
Level 1
$
$
—
$
—
$
U.S. government securities
Level 1
—
U.S. government agency securities
Level 2
)
Corporate notes
Level 2
)
Commercial paper
Level 2
—
—
​
​
​
​
​
​
​
​
​
​
​
​
​
​
​
​
Total
$
$
$
)
$
​
​
​
​
​
​
​
​
​
​
​
​
​
​
​
​
​
​
​
​
​
​
​
​
​
​
​
​
​
​
​
​</t>
  </si>
  <si>
    <t>Inventories (Tables)</t>
  </si>
  <si>
    <t>Schedule of inventories</t>
  </si>
  <si>
    <t>December 31,
(In thousands)
2015
2014
Raw materials
$
$
Work-in-process
—
Finished goods
​
​
​
​
​
​
​
​
Total inventories
$
$
​
​
​
​
​
​
​
​
​
​
​
​
​
​
​
​</t>
  </si>
  <si>
    <t>Property and Equipment (Tables)</t>
  </si>
  <si>
    <t>Schedule of property and equipment</t>
  </si>
  <si>
    <t>December 31,
(In thousands)
2015
2014
Computer equipment
$
$
Software
Furniture and fixtures
Laboratory equipment
Leasehold improvements
​
​
​
​
​
​
​
​
Subtotal
Less: accumulated depreciation
)
)
​
​
​
​
​
​
​
​
Property and equipment, net
$
$
​
​
​
​
​
​
​
​
​
​
​
​
​
​
​
​</t>
  </si>
  <si>
    <t>Share-Based Compensation (Tables)</t>
  </si>
  <si>
    <t>Schedule of share-based compensation expense included in the condensed consolidated statements of operations</t>
  </si>
  <si>
    <t>Year Ended December 31,
(In thousands)
2015
2014
2013
Research and development
$
$
$
Selling, general and administrative
​
​
​
​
​
​
​
​
​
​
​
Total share-based compensation expense
$
$
$
​
​
​
​
​
​
​
​
​
​
​
​
​
​
​
​
​
​
​
​
​
​</t>
  </si>
  <si>
    <t>Schedule of share-based compensation expense by award type included in the consolidated statements of operations</t>
  </si>
  <si>
    <t>Year Ended December 31,
(In thousands)
2015
2014
2013
Transferred from parent
$
—
$
$
Innoviva equity:
Options
—
RSUs
—
RSAs
—
Performance RSAs
—
Theravance Biopharma equity:
Options
—
RSUs
—
—
ESPP
—
​
​
​
​
​
​
​
​
​
​
​
Total share-based compensation expense
$
$
$
​
​
​
​
​
​
​
​
​
​
​
​
​
​
​
​
​
​
​
​
​
​</t>
  </si>
  <si>
    <t>Schedule of unrecognized compensation cost, net of expected forfeitures, and the estimated weighted-average amortization period, using the straight-line attribution method</t>
  </si>
  <si>
    <t>(In thousands, except amortization period)
Unrecognized Compensation Cost
Weighted-Average Amortization Period (Years)
Innoviva equity:
Options
$
RSUs
RSAs
Performance RSAs
Theravance Biopharma equity:
Options
RSUs
ESPP
​
​
​
​
​
​
​
​
$
​
​
​
​
​
​
​
​
​
​
​
​
​
​
​
​</t>
  </si>
  <si>
    <t>Summary of option activity under the 2013 EIP and 2014 NEEIP</t>
  </si>
  <si>
    <t>Number of Shares Subject to Outstanding Options
Weighted-Average Exercise Price of Outstanding Options
Balance at June 2, 2014
—
$
—
Granted
Forfeited
)
​
​
​
​
​
​
​
​
Outstanding at December 31, 2014
Granted
Forfeited
)
​
​
​
​
​
​
​
​
Outstanding at December 31, 2015
$
​
​
​
​
​
​
​
​
​
​
​
​
​
​
​
​</t>
  </si>
  <si>
    <t>Schedule of RSU activity</t>
  </si>
  <si>
    <t>Number of Shares Subject to Outstanding RSUs
Outstanding at December 31, 2014
—
Granted
Forfeited
)
​
​
​
​
​
Outstanding at December 31, 2015
​
​
​
​
​
​
​
​
​
​</t>
  </si>
  <si>
    <t>Schedule of range of assumptions used to estimate the fair value of share options granted</t>
  </si>
  <si>
    <t>Year Ended December 31,
2015
2014
Options Under the 2013 EIP and 2014 NEEIP
Risk-free interest rate
1.4% - 1.9%
1.7% - 2.0%
Expected term (in years)
6
5 - 6
Volatility
71% - 78%
64% - 70%
Dividend yield
—
—
Weighted-average estimated fair value
$9.16
$15.55
2013 ESPP
Risk-free interest rate
0.1% - 0.9%
0.1% - 0.7%
Expected term (in years)
0.5 - 2.0
0.6 - 2.2
Volatility
46% - 62%
58% - 66%
Dividend yield
—
—
Weighted-average estimated fair value
$5.91
$10.95</t>
  </si>
  <si>
    <t>Innoviva</t>
  </si>
  <si>
    <t>Year Ended December 31,
2014
2013
Options under the 2012 Equity Incentive Plan
Risk-free interest rate
1.6% - 2.1%
0.7% - 2.0%
Expected term (in years)
5 - 6
5 - 6
Volatility
52% - 61%
58% - 60%
Dividend yield
—
—
Weighted-average estimated fair value
$16.14
$19.96
Employee stock purchase plan issuances
Risk-free interest rate
—
0.1% - 0.3%
Expected term (in years)
—
0.5 - 2
Volatility
—
56% - 61%
Dividend yield
—
—
Weighted-average estimated fair value
$—
$16.44</t>
  </si>
  <si>
    <t>Income Taxes (Tables)</t>
  </si>
  <si>
    <t>Schedule of components of the loss before income taxes</t>
  </si>
  <si>
    <t>December 31,
(In thousands)
2015
2014
2013
Income (loss) before provision for income taxes:
Cayman Islands
$
)
$
)
$
—
United States
)
—
Ireland
)
—
—
Other
)
)
)
​
​
​
​
​
​
​
​
​
​
​
Total
$
)
$
)
$
)
​
​
​
​
​
​
​
​
​
​
​
​
​
​
​
​
​
​
​
​
​
​</t>
  </si>
  <si>
    <t>Schedule of the components of the provision for income taxes</t>
  </si>
  <si>
    <t>Provision for income taxes:
Current
Cayman Islands
$
—
$
—
$
—
United States
—
Ireland
—
—
Other
—
​
​
​
​
​
​
​
​
​
​
​
Subtotal
—
​
​
​
​
​
​
​
​
​
​
​
Deferred
—
—
—
​
​
​
​
​
​
​
​
​
​
​
Total
$
$
$
—
​
​
​
​
​
​
​
​
​
​
​
Effective tax rate
)%
)%
%
​
​
​
​
​
​
​
​
​
​
​
​
​
​
​
​
​
​
​
​
​
​</t>
  </si>
  <si>
    <t>Significant components of the Company's deferred tax assets and liabilities</t>
  </si>
  <si>
    <t>December 31,
(In thousands)
2015
2014
Deferred tax assets:
Net operating loss carryforwards
$
$
Research and development tax credit carryforwards
Fixed assets and acquired intangibles
Share-based compensation
Accruals
Other
​
​
​
​
​
​
​
​
Subtotal
Valuation allowance
)
)
​
​
​
​
​
​
​
​
Total deferred tax assets
​
​
​
​
​
​
​
​
Deferred tax liabilities:
Prepaid assets
)
)
​
​
​
​
​
​
​
​
Total deferred tax liabilities
)
)
​
​
​
​
​
​
​
​
Net deferred tax assets/liabilities
$
—
$
—
​
​
​
​
​
​
​
​
​
​
​
​
​
​
​
​</t>
  </si>
  <si>
    <t>Schedule of the differences between the U.S. federal statutory income tax rate to the Company's effective tax rate</t>
  </si>
  <si>
    <t>Year Ended December 31,
2015
2014
2013
Provision at statutory income tax rate
%
%
%
Foreign rate differential
)
)
—
Change in valuation allowance
)
)
)
Share-based compensation
)
—
—
Uncertain tax positions
)
)
—
Research and development tax credit carryforwards
Other
)
)
)
​
​
​
​
​
​
​
​
​
​
​
Effective tax rate
)%
)%
%
​
​
​
​
​
​
​
​
​
​
​
​
​
​
​
​
​
​
​
​
​
​</t>
  </si>
  <si>
    <t>Reconciliation of unrecognized tax benefits</t>
  </si>
  <si>
    <t>(In thousands)
Unrecognized tax benefits as of December 31, 2013
$
Gross increase in tax positions for prior years
—
Gross increase in tax positions for current year
​
​
​
​
​
Unrecognized tax benefits as of December 31, 2014
$
Gross increase in tax positions for prior years
Gross increase in tax positions for current year
​
​
​
​
​
Unrecognized tax benefits as of December 31, 2015
$
​
​
​
​
​
​
​
​
​
​</t>
  </si>
  <si>
    <t>Commitments and Contingencies (Tables)</t>
  </si>
  <si>
    <t>Schedule of future minimum lease payments under non-cancelable operating lease</t>
  </si>
  <si>
    <t>Future minimum lease payments under the leases, exclusive of executory costs, at December 31, 2015, were as follows:
(In thousands)
Years ending December 31:
2016
$
2017
2018
2019
2020
Thereafter
—
​
​
​
​
​
Total
$
​
​
​
​
​
​
​
​
​
​</t>
  </si>
  <si>
    <t>Schedule of expenses and income associated with operating leases</t>
  </si>
  <si>
    <t>Year Ended December 31,
(In thousands)
2015
2014
2013
Rent expense
$
$
$
Sublease income, net
$
$
—
$
—</t>
  </si>
  <si>
    <t>Spin Off from Innoviva, Inc. (Tables)</t>
  </si>
  <si>
    <t>Schedule of allocation of net book value of assets transferred pursuant to spin-off</t>
  </si>
  <si>
    <t>(In thousands)
June 2, 2014
Cash and cash equivalents
$
Marketable investment securities
Accounts receivable
Reimbursement of certain liabilities
Prepaid and other current assets
Inventories
Property and equipment, net
Accrued liabilities
)
Deferred revenue
)
Other liabilities
)
​
​
​
​
​
Net book value of assets transferred
$
​
​
​
​
​
​
​
​
​
​</t>
  </si>
  <si>
    <t>Description of Operations and Summary of Significant Accounting Policies (Details) $ in Millions</t>
  </si>
  <si>
    <t>Jun. 02, 2014</t>
  </si>
  <si>
    <t>Jun. 01, 2014USD ($)</t>
  </si>
  <si>
    <t>Dec. 31, 2015USD ($)segment</t>
  </si>
  <si>
    <t>Cash, cash equivalents and marketable securities contributed from Innoviva</t>
  </si>
  <si>
    <t>Common stock dividend ratio</t>
  </si>
  <si>
    <t>Segment reporting</t>
  </si>
  <si>
    <t>Number of operating segments | segment</t>
  </si>
  <si>
    <t>Description of Operations and Summary of Significant Accounting Policies (Details 2) $ in Millions</t>
  </si>
  <si>
    <t>Dec. 31, 2015item</t>
  </si>
  <si>
    <t>Sep. 30, 2015USD ($)</t>
  </si>
  <si>
    <t>Concentration Risk</t>
  </si>
  <si>
    <t>Minority investment in TREKtx | $</t>
  </si>
  <si>
    <t>VIBATIV</t>
  </si>
  <si>
    <t>Number of suppliers providing fill-finish services related to the manufacturing of the product | item</t>
  </si>
  <si>
    <t>Description of Operations and Summary of Significant Accounting Policies (Details 3) $ in Millions</t>
  </si>
  <si>
    <t>Dec. 31, 2015USD ($)</t>
  </si>
  <si>
    <t>Period over which average annual rent expense exceeded actual cash rent payments</t>
  </si>
  <si>
    <t>2 years 6 months</t>
  </si>
  <si>
    <t>Lease incentive</t>
  </si>
  <si>
    <t>Equipment, furniture and fixtures | Minimum</t>
  </si>
  <si>
    <t>Estimated useful life</t>
  </si>
  <si>
    <t>5 years</t>
  </si>
  <si>
    <t>Equipment, furniture and fixtures | Maximum</t>
  </si>
  <si>
    <t>7 years</t>
  </si>
  <si>
    <t>Software and computer equipment</t>
  </si>
  <si>
    <t>3 years</t>
  </si>
  <si>
    <t>Capitalized costs for replacement of ERP System</t>
  </si>
  <si>
    <t>Description of Operations and Summary of Significant Accounting Policies (Details 4) - USD ($) $ in Thousands</t>
  </si>
  <si>
    <t>Product Revenues</t>
  </si>
  <si>
    <t>Expired product return acceptance period prior to product expiration date</t>
  </si>
  <si>
    <t>6 months</t>
  </si>
  <si>
    <t>Expired product return acceptance period after product expiration date</t>
  </si>
  <si>
    <t>12 months</t>
  </si>
  <si>
    <t>Advertising expenses</t>
  </si>
  <si>
    <t>Sales &amp; returns allowances, discounts, chargebacks and rebates</t>
  </si>
  <si>
    <t>Reserve activity</t>
  </si>
  <si>
    <t>Balance at December 31, 2014</t>
  </si>
  <si>
    <t>Charges</t>
  </si>
  <si>
    <t>Deductions</t>
  </si>
  <si>
    <t>Balance at December 31, 2015</t>
  </si>
  <si>
    <t>Customer payments</t>
  </si>
  <si>
    <t>Allowance for Doubtful Accounts</t>
  </si>
  <si>
    <t>Allowance for doubtful accounts</t>
  </si>
  <si>
    <t>Description of Operations and Summary of Significant Accounting Policies (Details 5) - USD ($) $ in Millions</t>
  </si>
  <si>
    <t>Number of ordinary shares issued to Innoviva stockholders in connection with the Spin-Off transaction</t>
  </si>
  <si>
    <t>Anti-Dilutive Securities</t>
  </si>
  <si>
    <t>Anti-dilutive securities (in shares)</t>
  </si>
  <si>
    <t>Other income related to transition services</t>
  </si>
  <si>
    <t>Equity incentive plan and ESPP</t>
  </si>
  <si>
    <t>Forfeitable shares</t>
  </si>
  <si>
    <t>Description of Operations and Summary of Significant Accounting Policies (Details 6) - USD ($) $ in Millions</t>
  </si>
  <si>
    <t>GSK</t>
  </si>
  <si>
    <t>Related party transactions</t>
  </si>
  <si>
    <t>Ownership percentage</t>
  </si>
  <si>
    <t>22.00%</t>
  </si>
  <si>
    <t>Gunderson law firm</t>
  </si>
  <si>
    <t>Fees incurred related to related party</t>
  </si>
  <si>
    <t>Collaborative Arrangements (Details) - USD ($) $ in Thousands</t>
  </si>
  <si>
    <t>Total revenue from collaborative arrangements</t>
  </si>
  <si>
    <t>Mylan</t>
  </si>
  <si>
    <t>Trek Therapeutics</t>
  </si>
  <si>
    <t>SciClone Pharmaceuticals</t>
  </si>
  <si>
    <t>R-Pharm</t>
  </si>
  <si>
    <t>Pendopharm</t>
  </si>
  <si>
    <t>Clinigen</t>
  </si>
  <si>
    <t>Collaborative Arrangements (Details 2) $ / shares in Units, $ in Thousands</t>
  </si>
  <si>
    <t>Jan. 30, 2015</t>
  </si>
  <si>
    <t>Feb. 28, 2015USD ($)$ / sharesshares</t>
  </si>
  <si>
    <t>Oct. 31, 2012USD ($)item</t>
  </si>
  <si>
    <t>Jun. 30, 2015USD ($)item</t>
  </si>
  <si>
    <t>Mar. 31, 2015USD ($)</t>
  </si>
  <si>
    <t>Dec. 31, 2015USD ($)item</t>
  </si>
  <si>
    <t>Dec. 31, 2014USD ($)</t>
  </si>
  <si>
    <t>Dec. 31, 2013USD ($)</t>
  </si>
  <si>
    <t>Equity investments made in the entity</t>
  </si>
  <si>
    <t>Reduction to R&amp;D expense</t>
  </si>
  <si>
    <t>Mylan | Purchase Agreement</t>
  </si>
  <si>
    <t>Number of shares purchased | shares</t>
  </si>
  <si>
    <t>Share Price | $ / shares</t>
  </si>
  <si>
    <t>Price per share premium (as a percent)</t>
  </si>
  <si>
    <t>10.00%</t>
  </si>
  <si>
    <t>Trading days</t>
  </si>
  <si>
    <t>5 days</t>
  </si>
  <si>
    <t>Premium proceeds from sale of ordinary shares</t>
  </si>
  <si>
    <t>Mylan | Development and Commercialization Agreement</t>
  </si>
  <si>
    <t>Percentage of profit share</t>
  </si>
  <si>
    <t>35.00%</t>
  </si>
  <si>
    <t>Initial cash payment</t>
  </si>
  <si>
    <t>Potential development and sales milestone payments</t>
  </si>
  <si>
    <t>Payments received</t>
  </si>
  <si>
    <t>Units of accounting | item</t>
  </si>
  <si>
    <t>Mylan | Development and Commercialization Agreement | Revefenacin</t>
  </si>
  <si>
    <t>Mylan | Development and Commercialization Agreement | Future Potential Combination Products</t>
  </si>
  <si>
    <t>Trek Therapeutics | Licensing Agreement | TD-6450</t>
  </si>
  <si>
    <t>Upfront payment received</t>
  </si>
  <si>
    <t>Fair value of consideration received for preferred stock</t>
  </si>
  <si>
    <t>Maximum exposure to loss as a result of entering agreement</t>
  </si>
  <si>
    <t>SciClone Pharmaceuticals | Development and Commercialization Agreement</t>
  </si>
  <si>
    <t>Potential milestone payments</t>
  </si>
  <si>
    <t>R-Pharm | Development and Commercialization Agreement | VIBATIV</t>
  </si>
  <si>
    <t>Amount recognized</t>
  </si>
  <si>
    <t>Royalty rate, as a percentage of net sales</t>
  </si>
  <si>
    <t>25.00%</t>
  </si>
  <si>
    <t>R-Pharm | Development and Commercialization Agreement | VIBATIV | Maximum</t>
  </si>
  <si>
    <t>Potential future contingent payments receivable</t>
  </si>
  <si>
    <t>Innoviva | R-Pharm | Development and Commercialization Agreement | VIBATIV</t>
  </si>
  <si>
    <t>65.00%</t>
  </si>
  <si>
    <t>Collaborative Arrangements (Details 3) - USD ($) $ in Thousands</t>
  </si>
  <si>
    <t>Collaborative Arrangements and Non-collaborative Arrangement Transactions [Line Items]</t>
  </si>
  <si>
    <t>Total reduction to R&amp;D expense</t>
  </si>
  <si>
    <t>Alfa Wassermann</t>
  </si>
  <si>
    <t>Merck</t>
  </si>
  <si>
    <t>Segment Information (Details) - USD ($) $ in Thousands</t>
  </si>
  <si>
    <t>3 Months Ended</t>
  </si>
  <si>
    <t>Sep. 30, 2015</t>
  </si>
  <si>
    <t>Mar. 31, 2015</t>
  </si>
  <si>
    <t>Sep. 30, 2014</t>
  </si>
  <si>
    <t>Jun. 30, 2014</t>
  </si>
  <si>
    <t>Mar. 31, 2014</t>
  </si>
  <si>
    <t>Mylan | Total revenue | Customer concentration risk</t>
  </si>
  <si>
    <t>Percentage of total revenue</t>
  </si>
  <si>
    <t>46.00%</t>
  </si>
  <si>
    <t>Trek Therapeutics | Total revenue | Customer concentration risk</t>
  </si>
  <si>
    <t>20.00%</t>
  </si>
  <si>
    <t>Clinigen | Total revenue | Customer concentration risk</t>
  </si>
  <si>
    <t>43.00%</t>
  </si>
  <si>
    <t>R-Pharm | Total revenue | Customer concentration risk</t>
  </si>
  <si>
    <t>19.00%</t>
  </si>
  <si>
    <t>United States</t>
  </si>
  <si>
    <t>Europe</t>
  </si>
  <si>
    <t>Asia</t>
  </si>
  <si>
    <t>Available-for-Sale Securities and Fair Value Measurements (Details) - USD ($) $ in Thousands</t>
  </si>
  <si>
    <t>Marketable securities</t>
  </si>
  <si>
    <t>Available for sale securities</t>
  </si>
  <si>
    <t>Amortized Cost</t>
  </si>
  <si>
    <t>Gross Unrealized Gains</t>
  </si>
  <si>
    <t>Gross Unrealized Losses</t>
  </si>
  <si>
    <t>Available-for-sale securities sold</t>
  </si>
  <si>
    <t>Maturity period for marketable securities</t>
  </si>
  <si>
    <t>Maximum contractual maturity period</t>
  </si>
  <si>
    <t>2 years</t>
  </si>
  <si>
    <t>Weighted average contractual maturity period</t>
  </si>
  <si>
    <t>10 months</t>
  </si>
  <si>
    <t>Fair value transfers</t>
  </si>
  <si>
    <t>Fair value measurements, asset transfers to Level 1 from Level 2</t>
  </si>
  <si>
    <t>Fair value measurements, asset transfers to Level 2 from Level 1</t>
  </si>
  <si>
    <t>Fair value measurements, liability transfers from Level 1 to Level 2</t>
  </si>
  <si>
    <t>Fair value measurements, liability transfers from Level 2 to Level 1</t>
  </si>
  <si>
    <t>Cash equivalents</t>
  </si>
  <si>
    <t>Money market funds | Level 1</t>
  </si>
  <si>
    <t>U.S. government securities | Level 1</t>
  </si>
  <si>
    <t>U.S. government agencies securities | Level 2</t>
  </si>
  <si>
    <t>Corporate notes | Level 2</t>
  </si>
  <si>
    <t>Commercial paper | Level 2</t>
  </si>
  <si>
    <t>Inventories (Details) - USD ($) $ in Thousands</t>
  </si>
  <si>
    <t>Raw materials</t>
  </si>
  <si>
    <t>Work-in-process</t>
  </si>
  <si>
    <t>Finished goods</t>
  </si>
  <si>
    <t>Total inventories</t>
  </si>
  <si>
    <t>Property and Equipment (Details) - USD ($) $ in Thousands</t>
  </si>
  <si>
    <t>Property and equipment, gross</t>
  </si>
  <si>
    <t>Less: accumulated depreciation</t>
  </si>
  <si>
    <t>Depreciation expense</t>
  </si>
  <si>
    <t>Computer equipment</t>
  </si>
  <si>
    <t>Software</t>
  </si>
  <si>
    <t>Furniture and fixtures</t>
  </si>
  <si>
    <t>Laboratory equipment</t>
  </si>
  <si>
    <t>Leasehold improvements</t>
  </si>
  <si>
    <t>Share-Based Compensation (Details) $ / shares in Units, $ in Thousands</t>
  </si>
  <si>
    <t>Sep. 25, 2015USD ($)$ / sharesshares</t>
  </si>
  <si>
    <t>Aug. 28, 2015</t>
  </si>
  <si>
    <t>Jun. 02, 2014USD ($)plan$ / sharesshares</t>
  </si>
  <si>
    <t>Dec. 31, 2014$ / sharesshares</t>
  </si>
  <si>
    <t>Dec. 31, 2015USD ($)item$ / sharesshares</t>
  </si>
  <si>
    <t>Dec. 31, 2014USD ($)$ / sharesshares</t>
  </si>
  <si>
    <t>Dec. 31, 2013USD ($)$ / shares</t>
  </si>
  <si>
    <t>Dec. 31, 2011shares</t>
  </si>
  <si>
    <t>Jun. 30, 2015USD ($)</t>
  </si>
  <si>
    <t>Oct. 31, 2014shares</t>
  </si>
  <si>
    <t>Number of plans | plan</t>
  </si>
  <si>
    <t>Transferred from parent</t>
  </si>
  <si>
    <t>Common Stock Stock Dividend Ratio</t>
  </si>
  <si>
    <t>Incremental Share-Based Compensation expense arising from anti-dilution adjustments</t>
  </si>
  <si>
    <t>Unrecognized compensation cost</t>
  </si>
  <si>
    <t>Options</t>
  </si>
  <si>
    <t>Weighted-average amortization period - years</t>
  </si>
  <si>
    <t>2 years 9 months 18 days</t>
  </si>
  <si>
    <t>RSUs</t>
  </si>
  <si>
    <t>RSUs issued (in shares) | shares</t>
  </si>
  <si>
    <t>RSU activity</t>
  </si>
  <si>
    <t>Outstanding at beginning of year | shares</t>
  </si>
  <si>
    <t>Granted | shares</t>
  </si>
  <si>
    <t>Forfeited | shares</t>
  </si>
  <si>
    <t>Outstanding at end of year | shares</t>
  </si>
  <si>
    <t>Additional disclosures</t>
  </si>
  <si>
    <t>Aggregate intrinsic value of the RSUs outstanding</t>
  </si>
  <si>
    <t>Total estimated fair value of RSUs vested</t>
  </si>
  <si>
    <t>ESPP</t>
  </si>
  <si>
    <t>1 year</t>
  </si>
  <si>
    <t>Innoviva | Options</t>
  </si>
  <si>
    <t>Innoviva | RSUs</t>
  </si>
  <si>
    <t>Innoviva | RSAs</t>
  </si>
  <si>
    <t>1 year 4 months 24 days</t>
  </si>
  <si>
    <t>Innoviva | RSAs | Performance-Contingent</t>
  </si>
  <si>
    <t>Period for which compensation committee has approved grants</t>
  </si>
  <si>
    <t>2 months 12 days</t>
  </si>
  <si>
    <t>Innoviva | ESPP</t>
  </si>
  <si>
    <t>Weighted-average assumptions</t>
  </si>
  <si>
    <t>Risk-free interest rate, minimum (as a percent)</t>
  </si>
  <si>
    <t>0.10%</t>
  </si>
  <si>
    <t>Risk-free interest rate, maximum (as a percent)</t>
  </si>
  <si>
    <t>0.30%</t>
  </si>
  <si>
    <t>Expected volatility, minimum (as a percent)</t>
  </si>
  <si>
    <t>56.00%</t>
  </si>
  <si>
    <t>Expected volatility, maximum (as a percent)</t>
  </si>
  <si>
    <t>61.00%</t>
  </si>
  <si>
    <t>Dividend yield (as a percent)</t>
  </si>
  <si>
    <t>0.00%</t>
  </si>
  <si>
    <t>Weighted-average estimated fair value (in dollars per share) | $ / shares</t>
  </si>
  <si>
    <t>Innoviva | Minimum | ESPP</t>
  </si>
  <si>
    <t>Expected term (in years)</t>
  </si>
  <si>
    <t>Innoviva | Maximum | ESPP</t>
  </si>
  <si>
    <t>2013 EIP and 2014 NEEIP</t>
  </si>
  <si>
    <t>Number of Shares Subject To Outstanding Options</t>
  </si>
  <si>
    <t>Balance at the beginning of period | shares</t>
  </si>
  <si>
    <t>Balance at the end of period | shares</t>
  </si>
  <si>
    <t>Weighted-Average Exercise Price of Outstanding Options</t>
  </si>
  <si>
    <t>Balance at the beginning of the period (in dollars per share) | $ / shares</t>
  </si>
  <si>
    <t>Granted (in dollars per share) | $ / shares</t>
  </si>
  <si>
    <t>Forfeited (in dollars per share) | $ / shares</t>
  </si>
  <si>
    <t>Balance at the end of the period (in dollars per share) | $ / shares</t>
  </si>
  <si>
    <t>Aggregate intrinsic value of options outstanding</t>
  </si>
  <si>
    <t>Total estimated fair value of options vested</t>
  </si>
  <si>
    <t>2013 EIP and 2014 NEEIP | Options</t>
  </si>
  <si>
    <t>1.40%</t>
  </si>
  <si>
    <t>1.70%</t>
  </si>
  <si>
    <t>1.90%</t>
  </si>
  <si>
    <t>2.00%</t>
  </si>
  <si>
    <t>6 years</t>
  </si>
  <si>
    <t>71.00%</t>
  </si>
  <si>
    <t>64.00%</t>
  </si>
  <si>
    <t>78.00%</t>
  </si>
  <si>
    <t>70.00%</t>
  </si>
  <si>
    <t>2013 EIP and 2014 NEEIP | Minimum | Options</t>
  </si>
  <si>
    <t>2013 EIP and 2014 NEEIP | Maximum | Options</t>
  </si>
  <si>
    <t>2013 Equity Incentive Plan</t>
  </si>
  <si>
    <t>Ordinary shares approved and authorized for issuance | shares</t>
  </si>
  <si>
    <t>Percentage of total number of ordinary shares outstanding, used for automatic increase in shares to be issued</t>
  </si>
  <si>
    <t>5.00%</t>
  </si>
  <si>
    <t>Automatic increase in number of shares that may be issued | shares</t>
  </si>
  <si>
    <t>2013 Equity Incentive Plan | Options</t>
  </si>
  <si>
    <t>Maximum term for stock options</t>
  </si>
  <si>
    <t>10 years</t>
  </si>
  <si>
    <t>Vesting period</t>
  </si>
  <si>
    <t>4 years</t>
  </si>
  <si>
    <t>Percentage of stock options to be vested at end of year one</t>
  </si>
  <si>
    <t>Percentage of stock options to be vested monthly over remaining three years</t>
  </si>
  <si>
    <t>75.00%</t>
  </si>
  <si>
    <t>Period of forfeiture of unvested option upon termination of service</t>
  </si>
  <si>
    <t>3 months</t>
  </si>
  <si>
    <t>2014 New Employee Equity Incentive Plan</t>
  </si>
  <si>
    <t>2014 New Employee Equity Incentive Plan | Options</t>
  </si>
  <si>
    <t>2013 Employee Share Purchase Plan</t>
  </si>
  <si>
    <t>Purchase price as a percentage of fair market value of stock</t>
  </si>
  <si>
    <t>85.00%</t>
  </si>
  <si>
    <t>1.00%</t>
  </si>
  <si>
    <t>Consecutive and overlapping offering periods</t>
  </si>
  <si>
    <t>24 months</t>
  </si>
  <si>
    <t>Number of offering periods | item</t>
  </si>
  <si>
    <t>Duration of purchase period</t>
  </si>
  <si>
    <t>Maximum contributions as a percentage of employee's eligible compensation</t>
  </si>
  <si>
    <t>15.00%</t>
  </si>
  <si>
    <t>0.90%</t>
  </si>
  <si>
    <t>0.70%</t>
  </si>
  <si>
    <t>58.00%</t>
  </si>
  <si>
    <t>62.00%</t>
  </si>
  <si>
    <t>66.00%</t>
  </si>
  <si>
    <t>2013 Employee Share Purchase Plan | Minimum</t>
  </si>
  <si>
    <t>7 months 6 days</t>
  </si>
  <si>
    <t>2013 Employee Share Purchase Plan | Maximum</t>
  </si>
  <si>
    <t>2 years 2 months 12 days</t>
  </si>
  <si>
    <t>2012 Equity Incentive Plan | Innoviva</t>
  </si>
  <si>
    <t>2012 Equity Incentive Plan | Innoviva | Options</t>
  </si>
  <si>
    <t>1.60%</t>
  </si>
  <si>
    <t>2.10%</t>
  </si>
  <si>
    <t>52.00%</t>
  </si>
  <si>
    <t>60.00%</t>
  </si>
  <si>
    <t>2012 Equity Incentive Plan | Innoviva | Minimum | Options</t>
  </si>
  <si>
    <t>2012 Equity Incentive Plan | Innoviva | Maximum | Options</t>
  </si>
  <si>
    <t>Employee Stock Option Exchange Program</t>
  </si>
  <si>
    <t>Total incremental stock-based compensation expense recognized</t>
  </si>
  <si>
    <t>Employee Stock Option Exchange Program | Options</t>
  </si>
  <si>
    <t>Options exchanged (in shares) | shares</t>
  </si>
  <si>
    <t>Employee Stock Option Exchange Program | RSUs</t>
  </si>
  <si>
    <t>Exchange ratio</t>
  </si>
  <si>
    <t>Fair value (USD per share) | $ / shares</t>
  </si>
  <si>
    <t>Employee Stock Option Exchange Program | Minimum | RSUs</t>
  </si>
  <si>
    <t>Employee Stock Option Exchange Program | Maximum | RSUs</t>
  </si>
  <si>
    <t>Special Long-Term Retention and Incentive Program | Innoviva | RSAs | Performance-Contingent</t>
  </si>
  <si>
    <t>Timeframe for achievement of performance conditions</t>
  </si>
  <si>
    <t>Special Long-Term Retention and Incentive Program | Innoviva | RSAs | Performance and Spin Off-Contingent</t>
  </si>
  <si>
    <t>Stock-based compensation expenses that will be recognized subject to sufficient performance conditions</t>
  </si>
  <si>
    <t>Share based compensation expense recognized due to modification</t>
  </si>
  <si>
    <t>Income Taxes (Details) - USD ($) $ in Thousands</t>
  </si>
  <si>
    <t>Current</t>
  </si>
  <si>
    <t>Deferred</t>
  </si>
  <si>
    <t>Effective tax rate (as a percent)</t>
  </si>
  <si>
    <t>(0.52%)</t>
  </si>
  <si>
    <t>(2.76%)</t>
  </si>
  <si>
    <t>Provision for income taxes on undistributed earnings</t>
  </si>
  <si>
    <t>Undistributed earnings</t>
  </si>
  <si>
    <t>Deferred tax assets:</t>
  </si>
  <si>
    <t>Net operating loss carryforwards</t>
  </si>
  <si>
    <t>Research and development tax credit carryforwards</t>
  </si>
  <si>
    <t>Fixed assets and acquired intangibles</t>
  </si>
  <si>
    <t>Accruals</t>
  </si>
  <si>
    <t>Subtotal</t>
  </si>
  <si>
    <t>Valuation allowance</t>
  </si>
  <si>
    <t>Total deferred tax assets</t>
  </si>
  <si>
    <t>Deferred tax liabilities:</t>
  </si>
  <si>
    <t>Prepaid assets</t>
  </si>
  <si>
    <t>Total deferred tax liabilities</t>
  </si>
  <si>
    <t>Net deferred tax assets/liabilities</t>
  </si>
  <si>
    <t>The differences between the U.S. federal statutory income tax rate to the Company's effective tax rate</t>
  </si>
  <si>
    <t>Provision at statutory income tax rate (as a percent)</t>
  </si>
  <si>
    <t>34.00%</t>
  </si>
  <si>
    <t>Foreign rate differential (as a percent)</t>
  </si>
  <si>
    <t>(14.62%)</t>
  </si>
  <si>
    <t>(0.99%)</t>
  </si>
  <si>
    <t>Change in valuation allowance (as a percent)</t>
  </si>
  <si>
    <t>(4.42%)</t>
  </si>
  <si>
    <t>(2.42%)</t>
  </si>
  <si>
    <t>(35.89%)</t>
  </si>
  <si>
    <t>Share-based compensation (as a percent)</t>
  </si>
  <si>
    <t>(4.15%)</t>
  </si>
  <si>
    <t>Uncertain tax positions (as a percent)</t>
  </si>
  <si>
    <t>(3.88%)</t>
  </si>
  <si>
    <t>(0.25%)</t>
  </si>
  <si>
    <t>Research and development tax credit carryforwards (as a percent)</t>
  </si>
  <si>
    <t>2.05%</t>
  </si>
  <si>
    <t>2.87%</t>
  </si>
  <si>
    <t>Other (as a percent)</t>
  </si>
  <si>
    <t>(0.50%)</t>
  </si>
  <si>
    <t>(0.10%)</t>
  </si>
  <si>
    <t>(0.98%)</t>
  </si>
  <si>
    <t>Cayman Islands</t>
  </si>
  <si>
    <t>Ireland</t>
  </si>
  <si>
    <t>Income Taxes (Details 2) - USD ($) $ in Thousands</t>
  </si>
  <si>
    <t>Gross unrecognized tax benefits</t>
  </si>
  <si>
    <t>Unrecognized tax benefits at the beginning of the period</t>
  </si>
  <si>
    <t>Gross increase in tax positions for prior year</t>
  </si>
  <si>
    <t>Gross increase in tax positions for current year</t>
  </si>
  <si>
    <t>Unrecognized tax benefits at the end of the period</t>
  </si>
  <si>
    <t>Federal</t>
  </si>
  <si>
    <t>Operating Loss Carryforwards [Line Items]</t>
  </si>
  <si>
    <t>Federal | Research and Development</t>
  </si>
  <si>
    <t>Tax credit carryforward amount</t>
  </si>
  <si>
    <t>State</t>
  </si>
  <si>
    <t>State | Research and Development</t>
  </si>
  <si>
    <t>Commitments and Contingencies (Details) - Operating Leases $ in Thousands</t>
  </si>
  <si>
    <t>Dec. 31, 2015USD ($)ft²item</t>
  </si>
  <si>
    <t>Operating Leases</t>
  </si>
  <si>
    <t>Area of buildings in South San Francisco, California (in square feet) | ft²</t>
  </si>
  <si>
    <t>Number of buildings | item</t>
  </si>
  <si>
    <t>Number of lease terms | item</t>
  </si>
  <si>
    <t>Additional lease period</t>
  </si>
  <si>
    <t>Future minimum lease payments</t>
  </si>
  <si>
    <t>Thereafter</t>
  </si>
  <si>
    <t>Information related to commitment and contingencies</t>
  </si>
  <si>
    <t>Rent expense</t>
  </si>
  <si>
    <t>Sublease income, net</t>
  </si>
  <si>
    <t>Commitments and Contingencies (Details 2) $ in Millions</t>
  </si>
  <si>
    <t>May. 31, 2014</t>
  </si>
  <si>
    <t>Dec. 31, 2011</t>
  </si>
  <si>
    <t>Special Long-Term Retention and Incentive Cash Awards Program</t>
  </si>
  <si>
    <t>Share-based compensation expense recognized</t>
  </si>
  <si>
    <t>Total compensation expense to be recognized</t>
  </si>
  <si>
    <t>Innoviva | Special Long-Term Retention and Incentive Cash Awards Program</t>
  </si>
  <si>
    <t>Service-based vesting period</t>
  </si>
  <si>
    <t>Spin-Off from Innoviva, Inc. (Details) $ in Thousands</t>
  </si>
  <si>
    <t>Jun. 02, 2014USD ($)</t>
  </si>
  <si>
    <t>Dec. 31, 2012USD ($)</t>
  </si>
  <si>
    <t>Number of shares of Theravance Biopharma issued for every share of Innoviva</t>
  </si>
  <si>
    <t>Allocation of net book value of assets transferred pursuant to spin-off</t>
  </si>
  <si>
    <t>Marketable investment securities</t>
  </si>
  <si>
    <t>Reimbursement of certain liabilities</t>
  </si>
  <si>
    <t>Prepaid and other current assets</t>
  </si>
  <si>
    <t>Accrued liabilities</t>
  </si>
  <si>
    <t>Other liabilities</t>
  </si>
  <si>
    <t>Net book value of assets transferred</t>
  </si>
  <si>
    <t>Contractual Agreements with Innoviva, Inc. (Details) - USD ($) $ in Millions</t>
  </si>
  <si>
    <t>Jun. 01, 2014</t>
  </si>
  <si>
    <t>Contractual Agreements with Theravance, Inc.</t>
  </si>
  <si>
    <t>Innoviva | Separation and Distribution Agreement</t>
  </si>
  <si>
    <t>Innoviva | Transition Services Agreement</t>
  </si>
  <si>
    <t>Amount billed to Innoviva</t>
  </si>
  <si>
    <t>Amount billed to us by Innoviva</t>
  </si>
  <si>
    <t>Innoviva | TRC LLC Agreement</t>
  </si>
  <si>
    <t>Percentage of economic interest in any future payments made by GSK to be received</t>
  </si>
  <si>
    <t>Subsequent Events (Details) - Subsequent Events - Mylan - Development and Commercialization Agreement - Revefenacin $ in Millions</t>
  </si>
  <si>
    <t>1 Months Ended</t>
  </si>
  <si>
    <t>Feb. 29, 2016USD ($)item</t>
  </si>
  <si>
    <t>Subsequent Event</t>
  </si>
  <si>
    <t>Percentage of enrollment</t>
  </si>
  <si>
    <t>50.00%</t>
  </si>
  <si>
    <t>Number of clinical studies | item</t>
  </si>
  <si>
    <t>Period of safety study</t>
  </si>
  <si>
    <t>Milestone payment by Mylan | $</t>
  </si>
  <si>
    <t>SUPPLEMENTARY FINANCIAL DATA (UNAUDITED) (Details) - USD ($) $ / shares in Units, $ in Thousands</t>
  </si>
  <si>
    <t>Dividend in ordinary shares distributed to Innoviva's stockholders</t>
  </si>
  <si>
    <t>Costs and expenses</t>
  </si>
  <si>
    <t>Reduction in provision for income taxes primary due to changes in transfer pricing</t>
  </si>
  <si>
    <t>R-Pharm | VIBATIV</t>
  </si>
  <si>
    <t>Recognition of deferred revenue</t>
  </si>
  <si>
    <t>Clinigen | VIBATIV</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0.000_);(#,##0.000)" numFmtId="168"/>
    <numFmt formatCode="_(&quot;$ &quot;#,##0.0_);_(&quot;$ &quot;(#,##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583107</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219238494</v>
      </c>
    </row>
    <row spans="1:4" r="15">
      <c t="s" r="A15" s="4">
        <v>25</v>
      </c>
      <c t="n" r="C15" s="6">
        <v>38431643</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68</v>
      </c>
      <c t="s" r="B1" s="2">
        <v>1</v>
      </c>
    </row>
    <row spans="1:2" r="2">
      <c t="s" r="B2" s="2">
        <v>2</v>
      </c>
    </row>
    <row spans="1:2" r="3">
      <c t="s" r="A3" s="3">
        <v>168</v>
      </c>
    </row>
    <row spans="1:2" r="4">
      <c t="s" r="A4" s="4">
        <v>168</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70</v>
      </c>
      <c t="s" r="B1" s="2">
        <v>1</v>
      </c>
    </row>
    <row spans="1:2" r="2">
      <c t="s" r="B2" s="2">
        <v>2</v>
      </c>
    </row>
    <row spans="1:2" r="3">
      <c t="s" r="A3" s="3">
        <v>170</v>
      </c>
    </row>
    <row spans="1:2" r="4">
      <c t="s" r="A4" s="4">
        <v>170</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38</v>
      </c>
      <c t="s" r="B1" s="2">
        <v>1</v>
      </c>
    </row>
    <row spans="1:2" r="2">
      <c t="s" r="B2" s="2">
        <v>2</v>
      </c>
    </row>
    <row spans="1:2" r="3">
      <c t="s" r="A3" s="3">
        <v>38</v>
      </c>
    </row>
    <row spans="1:2" r="4">
      <c t="s" r="A4" s="4">
        <v>38</v>
      </c>
      <c t="s" r="B4"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73</v>
      </c>
      <c t="s" r="B1" s="2">
        <v>1</v>
      </c>
    </row>
    <row spans="1:2" r="2">
      <c t="s" r="B2" s="2">
        <v>2</v>
      </c>
    </row>
    <row spans="1:2" r="3">
      <c t="s" r="A3" s="3">
        <v>173</v>
      </c>
    </row>
    <row spans="1:2" r="4">
      <c t="s" r="A4" s="4">
        <v>173</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78</v>
      </c>
      <c t="s" r="B1" s="2">
        <v>1</v>
      </c>
    </row>
    <row spans="1:2" r="2">
      <c t="s" r="B2" s="2">
        <v>2</v>
      </c>
    </row>
    <row spans="1:2" r="3">
      <c t="s" r="A3" s="3">
        <v>178</v>
      </c>
    </row>
    <row spans="1:2" r="4">
      <c t="s" r="A4" s="4">
        <v>178</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0</v>
      </c>
      <c t="s" r="B1" s="2">
        <v>1</v>
      </c>
    </row>
    <row spans="1:2" r="2">
      <c t="s" r="B2" s="2">
        <v>2</v>
      </c>
    </row>
    <row spans="1:2" r="3">
      <c t="s" r="A3" s="3">
        <v>180</v>
      </c>
    </row>
    <row spans="1:2" r="4">
      <c t="s" r="A4" s="4">
        <v>180</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2</v>
      </c>
      <c t="s" r="B1" s="2">
        <v>1</v>
      </c>
    </row>
    <row spans="1:2" r="2">
      <c t="s" r="B2" s="2">
        <v>2</v>
      </c>
    </row>
    <row spans="1:2" r="3">
      <c t="s" r="A3" s="3">
        <v>182</v>
      </c>
    </row>
    <row spans="1:2" r="4">
      <c t="s" r="A4" s="4">
        <v>182</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4</v>
      </c>
      <c t="s" r="B1" s="2">
        <v>1</v>
      </c>
    </row>
    <row spans="1:2" r="2">
      <c t="s" r="B2" s="2">
        <v>2</v>
      </c>
    </row>
    <row spans="1:2" r="3">
      <c t="s" r="A3" s="3">
        <v>184</v>
      </c>
    </row>
    <row spans="1:2" r="4">
      <c t="s" r="A4" s="4">
        <v>184</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12707</v>
      </c>
      <c t="n" r="C3" s="7">
        <v>89215</v>
      </c>
    </row>
    <row spans="1:3" r="4">
      <c t="s" r="A4" s="4">
        <v>33</v>
      </c>
      <c t="n" r="B4" s="6">
        <v>59727</v>
      </c>
      <c t="n" r="C4" s="6">
        <v>165396</v>
      </c>
    </row>
    <row spans="1:3" r="5">
      <c t="s" r="A5" s="4">
        <v>34</v>
      </c>
      <c t="n" r="B5" s="6">
        <v>1922</v>
      </c>
      <c t="n" r="C5" s="6">
        <v>289</v>
      </c>
    </row>
    <row spans="1:3" r="6">
      <c t="s" r="A6" s="4">
        <v>35</v>
      </c>
      <c t="n" r="B6" s="6">
        <v>35232</v>
      </c>
      <c t="n" r="C6" s="6">
        <v>1840</v>
      </c>
    </row>
    <row spans="1:3" r="7">
      <c t="s" r="A7" s="4">
        <v>36</v>
      </c>
      <c t="n" r="B7" s="6">
        <v>12764</v>
      </c>
      <c t="n" r="C7" s="6">
        <v>0</v>
      </c>
    </row>
    <row spans="1:3" r="8">
      <c t="s" r="A8" s="4">
        <v>37</v>
      </c>
      <c t="n" r="B8" s="6">
        <v>5115</v>
      </c>
      <c t="n" r="C8" s="6">
        <v>6084</v>
      </c>
    </row>
    <row spans="1:3" r="9">
      <c t="s" r="A9" s="4">
        <v>38</v>
      </c>
      <c t="n" r="B9" s="6">
        <v>10005</v>
      </c>
      <c t="n" r="C9" s="6">
        <v>12546</v>
      </c>
    </row>
    <row spans="1:3" r="10">
      <c t="s" r="A10" s="4">
        <v>39</v>
      </c>
      <c t="n" r="B10" s="6">
        <v>237472</v>
      </c>
      <c t="n" r="C10" s="6">
        <v>275370</v>
      </c>
    </row>
    <row spans="1:3" r="11">
      <c t="s" r="A11" s="4">
        <v>40</v>
      </c>
      <c t="n" r="B11" s="6">
        <v>9873</v>
      </c>
      <c t="n" r="C11" s="6">
        <v>9663</v>
      </c>
    </row>
    <row spans="1:3" r="12">
      <c t="s" r="A12" s="4">
        <v>41</v>
      </c>
      <c t="n" r="B12" s="6">
        <v>42860</v>
      </c>
      <c t="n" r="C12" s="6">
        <v>51399</v>
      </c>
    </row>
    <row spans="1:3" r="13">
      <c t="s" r="A13" s="4">
        <v>42</v>
      </c>
      <c t="n" r="B13" s="6">
        <v>8000</v>
      </c>
      <c t="n" r="C13" s="6">
        <v>0</v>
      </c>
    </row>
    <row spans="1:3" r="14">
      <c t="s" r="A14" s="4">
        <v>43</v>
      </c>
      <c t="n" r="B14" s="6">
        <v>833</v>
      </c>
      <c t="n" r="C14" s="6">
        <v>833</v>
      </c>
    </row>
    <row spans="1:3" r="15">
      <c t="s" r="A15" s="4">
        <v>44</v>
      </c>
      <c t="n" r="B15" s="6">
        <v>1078</v>
      </c>
      <c t="n" r="C15" s="6">
        <v>506</v>
      </c>
    </row>
    <row spans="1:3" r="16">
      <c t="s" r="A16" s="4">
        <v>45</v>
      </c>
      <c t="n" r="B16" s="6">
        <v>300116</v>
      </c>
      <c t="n" r="C16" s="6">
        <v>337771</v>
      </c>
    </row>
    <row spans="1:3" r="17">
      <c t="s" r="A17" s="3">
        <v>46</v>
      </c>
    </row>
    <row spans="1:3" r="18">
      <c t="s" r="A18" s="4">
        <v>47</v>
      </c>
      <c t="n" r="B18" s="6">
        <v>18804</v>
      </c>
      <c t="n" r="C18" s="6">
        <v>9921</v>
      </c>
    </row>
    <row spans="1:3" r="19">
      <c t="s" r="A19" s="4">
        <v>48</v>
      </c>
      <c t="n" r="B19" s="6">
        <v>10866</v>
      </c>
      <c t="n" r="C19" s="6">
        <v>18156</v>
      </c>
    </row>
    <row spans="1:3" r="20">
      <c t="s" r="A20" s="4">
        <v>49</v>
      </c>
      <c t="n" r="B20" s="6">
        <v>14709</v>
      </c>
      <c t="n" r="C20" s="6">
        <v>7871</v>
      </c>
    </row>
    <row spans="1:3" r="21">
      <c t="s" r="A21" s="4">
        <v>50</v>
      </c>
      <c t="n" r="B21" s="6">
        <v>4947</v>
      </c>
      <c t="n" r="C21" s="6">
        <v>5219</v>
      </c>
    </row>
    <row spans="1:3" r="22">
      <c t="s" r="A22" s="4">
        <v>51</v>
      </c>
      <c t="n" r="B22" s="6">
        <v>144</v>
      </c>
      <c t="n" r="C22" s="6">
        <v>89</v>
      </c>
    </row>
    <row spans="1:3" r="23">
      <c t="s" r="A23" s="4">
        <v>52</v>
      </c>
      <c t="n" r="B23" s="6">
        <v>49470</v>
      </c>
      <c t="n" r="C23" s="6">
        <v>41256</v>
      </c>
    </row>
    <row spans="1:3" r="24">
      <c t="s" r="A24" s="4">
        <v>53</v>
      </c>
      <c t="n" r="B24" s="6">
        <v>4598</v>
      </c>
      <c t="n" r="C24" s="6">
        <v>5150</v>
      </c>
    </row>
    <row spans="1:3" r="25">
      <c t="s" r="A25" s="4">
        <v>54</v>
      </c>
      <c t="n" r="B25" s="7">
        <v>2983</v>
      </c>
      <c t="n" r="C25" s="7">
        <v>1578</v>
      </c>
    </row>
    <row spans="1:3" r="26">
      <c t="s" r="A26" s="4">
        <v>55</v>
      </c>
      <c t="s" r="B26" s="4">
        <v>56</v>
      </c>
      <c t="s" r="C26" s="4">
        <v>56</v>
      </c>
    </row>
    <row spans="1:3" r="27">
      <c t="s" r="A27" s="3">
        <v>57</v>
      </c>
    </row>
    <row spans="1:3" r="28">
      <c t="s" r="A28" s="4">
        <v>58</v>
      </c>
      <c t="s" r="B28" s="4">
        <v>56</v>
      </c>
      <c t="s" r="C28" s="4">
        <v>56</v>
      </c>
    </row>
    <row spans="1:3" r="29">
      <c t="s" r="A29" s="4">
        <v>59</v>
      </c>
      <c t="s" r="B29" s="4">
        <v>56</v>
      </c>
      <c t="s" r="C29" s="4">
        <v>56</v>
      </c>
    </row>
    <row spans="1:3" r="30">
      <c t="s" r="A30" s="4">
        <v>60</v>
      </c>
      <c t="n" r="B30" s="7">
        <v>564691</v>
      </c>
      <c t="n" r="C30" s="7">
        <v>429206</v>
      </c>
    </row>
    <row spans="1:3" r="31">
      <c t="s" r="A31" s="4">
        <v>61</v>
      </c>
      <c t="n" r="B31" s="6">
        <v>-70</v>
      </c>
      <c t="n" r="C31" s="6">
        <v>-82</v>
      </c>
    </row>
    <row spans="1:3" r="32">
      <c t="s" r="A32" s="4">
        <v>62</v>
      </c>
      <c t="n" r="B32" s="6">
        <v>-321556</v>
      </c>
      <c t="n" r="C32" s="6">
        <v>-139337</v>
      </c>
    </row>
    <row spans="1:3" r="33">
      <c t="s" r="A33" s="4">
        <v>63</v>
      </c>
      <c t="n" r="B33" s="6">
        <v>243065</v>
      </c>
      <c t="n" r="C33" s="6">
        <v>289787</v>
      </c>
    </row>
    <row spans="1:3" r="34">
      <c t="s" r="A34" s="4">
        <v>64</v>
      </c>
      <c t="n" r="B34" s="7">
        <v>300116</v>
      </c>
      <c t="n" r="C34" s="7">
        <v>3377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9</v>
      </c>
      <c t="s" r="B1" s="2">
        <v>1</v>
      </c>
    </row>
    <row spans="1:2" r="2">
      <c t="s" r="B2" s="2">
        <v>2</v>
      </c>
    </row>
    <row spans="1:2" r="3">
      <c t="s" r="A3" s="3">
        <v>189</v>
      </c>
    </row>
    <row spans="1:2" r="4">
      <c t="s" r="A4" s="4">
        <v>189</v>
      </c>
      <c t="s" r="B4"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spans="1:2" r="1">
      <c t="s" r="A1" s="1">
        <v>191</v>
      </c>
      <c t="s" r="B1" s="2">
        <v>1</v>
      </c>
    </row>
    <row spans="1:2" r="2">
      <c t="s" r="B2" s="2">
        <v>2</v>
      </c>
    </row>
    <row spans="1:2" r="3">
      <c t="s" r="A3" s="3">
        <v>164</v>
      </c>
    </row>
    <row spans="1:2" r="4">
      <c t="s" r="A4" s="4">
        <v>192</v>
      </c>
      <c t="s" r="B4" s="4">
        <v>193</v>
      </c>
    </row>
    <row spans="1:2" r="5">
      <c t="s" r="A5" s="4">
        <v>194</v>
      </c>
      <c t="s" r="B5" s="4">
        <v>195</v>
      </c>
    </row>
    <row spans="1:2" r="6">
      <c t="s" r="A6" s="4">
        <v>196</v>
      </c>
      <c t="s" r="B6" s="4">
        <v>197</v>
      </c>
    </row>
    <row spans="1:2" r="7">
      <c t="s" r="A7" s="4">
        <v>198</v>
      </c>
      <c t="s" r="B7" s="4">
        <v>199</v>
      </c>
    </row>
    <row spans="1:2" r="8">
      <c t="s" r="A8" s="4">
        <v>200</v>
      </c>
      <c t="s" r="B8" s="4">
        <v>201</v>
      </c>
    </row>
    <row spans="1:2" r="9">
      <c t="s" r="A9" s="4">
        <v>202</v>
      </c>
      <c t="s" r="B9" s="4">
        <v>203</v>
      </c>
    </row>
    <row spans="1:2" r="10">
      <c t="s" r="A10" s="4">
        <v>204</v>
      </c>
      <c t="s" r="B10" s="4">
        <v>205</v>
      </c>
    </row>
    <row spans="1:2" r="11">
      <c t="s" r="A11" s="4">
        <v>206</v>
      </c>
      <c t="s" r="B11" s="4">
        <v>207</v>
      </c>
    </row>
    <row spans="1:2" r="12">
      <c t="s" r="A12" s="4">
        <v>208</v>
      </c>
      <c t="s" r="B12" s="4">
        <v>209</v>
      </c>
    </row>
    <row spans="1:2" r="13">
      <c t="s" r="A13" s="4">
        <v>210</v>
      </c>
      <c t="s" r="B13" s="4">
        <v>211</v>
      </c>
    </row>
    <row spans="1:2" r="14">
      <c t="s" r="A14" s="4">
        <v>212</v>
      </c>
      <c t="s" r="B14" s="4">
        <v>213</v>
      </c>
    </row>
    <row spans="1:2" r="15">
      <c t="s" r="A15" s="4">
        <v>38</v>
      </c>
      <c t="s" r="B15" s="4">
        <v>214</v>
      </c>
    </row>
    <row spans="1:2" r="16">
      <c t="s" r="A16" s="4">
        <v>173</v>
      </c>
      <c t="s" r="B16" s="4">
        <v>215</v>
      </c>
    </row>
    <row spans="1:2" r="17">
      <c t="s" r="A17" s="4">
        <v>216</v>
      </c>
      <c t="s" r="B17" s="4">
        <v>217</v>
      </c>
    </row>
    <row spans="1:2" r="18">
      <c t="s" r="A18" s="4">
        <v>218</v>
      </c>
      <c t="s" r="B18" s="4">
        <v>219</v>
      </c>
    </row>
    <row spans="1:2" r="19">
      <c t="s" r="A19" s="4">
        <v>220</v>
      </c>
      <c t="s" r="B19" s="4">
        <v>221</v>
      </c>
    </row>
    <row spans="1:2" r="20">
      <c t="s" r="A20" s="4">
        <v>222</v>
      </c>
      <c t="s" r="B20" s="4">
        <v>223</v>
      </c>
    </row>
    <row spans="1:2" r="21">
      <c t="s" r="A21" s="4">
        <v>224</v>
      </c>
      <c t="s" r="B21" s="4">
        <v>225</v>
      </c>
    </row>
    <row spans="1:2" r="22">
      <c t="s" r="A22" s="4">
        <v>226</v>
      </c>
      <c t="s" r="B22" s="4">
        <v>227</v>
      </c>
    </row>
    <row spans="1:2" r="23">
      <c t="s" r="A23" s="4">
        <v>228</v>
      </c>
      <c t="s" r="B23" s="4">
        <v>229</v>
      </c>
    </row>
    <row spans="1:2" r="24">
      <c t="s" r="A24" s="4">
        <v>230</v>
      </c>
      <c t="s" r="B24" s="4">
        <v>231</v>
      </c>
    </row>
    <row spans="1:2" r="25">
      <c t="s" r="A25" s="4">
        <v>232</v>
      </c>
      <c t="s" r="B25" s="4">
        <v>233</v>
      </c>
    </row>
    <row spans="1:2" r="26">
      <c t="s" r="A26" s="4">
        <v>178</v>
      </c>
      <c t="s" r="B26" s="4">
        <v>234</v>
      </c>
    </row>
    <row spans="1:2" r="27">
      <c t="s" r="A27" s="4">
        <v>235</v>
      </c>
      <c t="s" r="B27" s="4">
        <v>236</v>
      </c>
    </row>
    <row spans="1:2" r="28">
      <c t="s" r="A28" s="4">
        <v>237</v>
      </c>
      <c t="s" r="B28" s="4">
        <v>238</v>
      </c>
    </row>
    <row spans="1:2" r="29">
      <c t="s" r="A29" s="4">
        <v>239</v>
      </c>
      <c t="s" r="B29" s="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1</v>
      </c>
      <c t="s" r="B1" s="2">
        <v>1</v>
      </c>
    </row>
    <row spans="1:2" r="2">
      <c t="s" r="B2" s="2">
        <v>2</v>
      </c>
    </row>
    <row spans="1:2" r="3">
      <c t="s" r="A3" s="3">
        <v>164</v>
      </c>
    </row>
    <row spans="1:2" r="4">
      <c t="s" r="A4" s="4">
        <v>242</v>
      </c>
      <c t="s" r="B4" s="4">
        <v>243</v>
      </c>
    </row>
    <row spans="1:2" r="5">
      <c t="s" r="A5" s="4">
        <v>244</v>
      </c>
      <c t="s" r="B5" s="4">
        <v>245</v>
      </c>
    </row>
    <row spans="1:2" r="6">
      <c t="s" r="A6" s="4">
        <v>246</v>
      </c>
      <c t="s" r="B6" s="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r="A1" s="1">
        <v>248</v>
      </c>
      <c t="s" r="B1" s="2">
        <v>1</v>
      </c>
    </row>
    <row spans="1:2" r="2">
      <c t="s" r="B2" s="2">
        <v>2</v>
      </c>
    </row>
    <row spans="1:2" r="3">
      <c t="s" r="A3" s="3">
        <v>166</v>
      </c>
    </row>
    <row spans="1:2" r="4">
      <c t="s" r="A4" s="4">
        <v>249</v>
      </c>
      <c t="s" r="B4" s="4">
        <v>250</v>
      </c>
    </row>
    <row spans="1:2" r="5">
      <c t="s" r="A5" s="4">
        <v>251</v>
      </c>
      <c t="s" r="B5" s="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3</v>
      </c>
      <c t="s" r="B1" s="2">
        <v>1</v>
      </c>
    </row>
    <row spans="1:2" r="2">
      <c t="s" r="B2" s="2">
        <v>2</v>
      </c>
    </row>
    <row spans="1:2" r="3">
      <c t="s" r="A3" s="3">
        <v>168</v>
      </c>
    </row>
    <row spans="1:2" r="4">
      <c t="s" r="A4" s="4">
        <v>254</v>
      </c>
      <c t="s" r="B4" s="4">
        <v>255</v>
      </c>
    </row>
    <row spans="1:2" r="5">
      <c t="s" r="A5" s="4">
        <v>256</v>
      </c>
      <c t="s" r="B5" s="4">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8</v>
      </c>
      <c t="s" r="B1" s="2">
        <v>1</v>
      </c>
    </row>
    <row spans="1:2" r="2">
      <c t="s" r="B2" s="2">
        <v>2</v>
      </c>
    </row>
    <row spans="1:2" r="3">
      <c t="s" r="A3" s="3">
        <v>170</v>
      </c>
    </row>
    <row spans="1:2" r="4">
      <c t="s" r="A4" s="4">
        <v>259</v>
      </c>
      <c t="s" r="B4" s="4">
        <v>260</v>
      </c>
    </row>
    <row spans="1:2" r="5">
      <c t="s" r="A5" s="4">
        <v>261</v>
      </c>
      <c t="s" r="B5" s="4">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63</v>
      </c>
      <c t="s" r="B1" s="2">
        <v>1</v>
      </c>
    </row>
    <row spans="1:2" r="2">
      <c t="s" r="B2" s="2">
        <v>2</v>
      </c>
    </row>
    <row spans="1:2" r="3">
      <c t="s" r="A3" s="3">
        <v>38</v>
      </c>
    </row>
    <row spans="1:2" r="4">
      <c t="s" r="A4" s="4">
        <v>264</v>
      </c>
      <c t="s" r="B4" s="4">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66</v>
      </c>
      <c t="s" r="B1" s="2">
        <v>1</v>
      </c>
    </row>
    <row spans="1:2" r="2">
      <c t="s" r="B2" s="2">
        <v>2</v>
      </c>
    </row>
    <row spans="1:2" r="3">
      <c t="s" r="A3" s="3">
        <v>173</v>
      </c>
    </row>
    <row spans="1:2" r="4">
      <c t="s" r="A4" s="4">
        <v>267</v>
      </c>
      <c t="s" r="B4" s="4">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269</v>
      </c>
      <c t="s" r="B1" s="2">
        <v>1</v>
      </c>
    </row>
    <row spans="1:2" r="2">
      <c t="s" r="B2" s="2">
        <v>2</v>
      </c>
    </row>
    <row spans="1:2" r="3">
      <c t="s" r="A3" s="3">
        <v>175</v>
      </c>
    </row>
    <row spans="1:2" r="4">
      <c t="s" r="A4" s="4">
        <v>270</v>
      </c>
      <c t="s" r="B4" s="4">
        <v>271</v>
      </c>
    </row>
    <row spans="1:2" r="5">
      <c t="s" r="A5" s="4">
        <v>272</v>
      </c>
      <c t="s" r="B5" s="4">
        <v>273</v>
      </c>
    </row>
    <row spans="1:2" r="6">
      <c t="s" r="A6" s="4">
        <v>274</v>
      </c>
      <c t="s" r="B6" s="4">
        <v>275</v>
      </c>
    </row>
    <row spans="1:2" r="7">
      <c t="s" r="A7" s="4">
        <v>276</v>
      </c>
      <c t="s" r="B7" s="4">
        <v>277</v>
      </c>
    </row>
    <row spans="1:2" r="8">
      <c t="s" r="A8" s="4">
        <v>278</v>
      </c>
      <c t="s" r="B8" s="4">
        <v>279</v>
      </c>
    </row>
    <row spans="1:2" r="9">
      <c t="s" r="A9" s="4">
        <v>280</v>
      </c>
      <c t="s" r="B9" s="4">
        <v>281</v>
      </c>
    </row>
    <row spans="1:2" r="10">
      <c t="s" r="A10" s="4">
        <v>282</v>
      </c>
    </row>
    <row spans="1:2" r="11">
      <c t="s" r="A11" s="3">
        <v>175</v>
      </c>
    </row>
    <row spans="1:2" r="12">
      <c t="s" r="A12" s="4">
        <v>280</v>
      </c>
      <c t="s" r="B12" s="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84</v>
      </c>
      <c t="s" r="B1" s="2">
        <v>1</v>
      </c>
    </row>
    <row spans="1:2" r="2">
      <c t="s" r="B2" s="2">
        <v>2</v>
      </c>
    </row>
    <row spans="1:2" r="3">
      <c t="s" r="A3" s="3">
        <v>178</v>
      </c>
    </row>
    <row spans="1:2" r="4">
      <c t="s" r="A4" s="4">
        <v>285</v>
      </c>
      <c t="s" r="B4" s="4">
        <v>286</v>
      </c>
    </row>
    <row spans="1:2" r="5">
      <c t="s" r="A5" s="4">
        <v>287</v>
      </c>
      <c t="s" r="B5" s="4">
        <v>288</v>
      </c>
    </row>
    <row spans="1:2" r="6">
      <c t="s" r="A6" s="4">
        <v>289</v>
      </c>
      <c t="s" r="B6" s="4">
        <v>290</v>
      </c>
    </row>
    <row spans="1:2" r="7">
      <c t="s" r="A7" s="4">
        <v>291</v>
      </c>
      <c t="s" r="B7" s="4">
        <v>292</v>
      </c>
    </row>
    <row spans="1:2" r="8">
      <c t="s" r="A8" s="4">
        <v>293</v>
      </c>
      <c t="s" r="B8" s="4">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v>
      </c>
      <c t="s" r="B1" s="2">
        <v>2</v>
      </c>
      <c t="s" r="C1" s="2">
        <v>30</v>
      </c>
    </row>
    <row spans="1:3" r="2">
      <c t="s" r="A2" s="3">
        <v>66</v>
      </c>
    </row>
    <row spans="1:3" r="3">
      <c t="s" r="A3" s="4">
        <v>67</v>
      </c>
      <c t="n" r="B3" s="7">
        <v>758</v>
      </c>
      <c t="n" r="C3" s="7">
        <v>87</v>
      </c>
    </row>
    <row spans="1:3" r="4">
      <c t="s" r="A4" s="4">
        <v>68</v>
      </c>
      <c t="n" r="B4" s="8">
        <v>1e-05</v>
      </c>
      <c t="n" r="C4" s="8">
        <v>1e-05</v>
      </c>
    </row>
    <row spans="1:3" r="5">
      <c t="s" r="A5" s="4">
        <v>69</v>
      </c>
      <c t="n" r="B5" s="6">
        <v>230</v>
      </c>
      <c t="n" r="C5" s="6">
        <v>230</v>
      </c>
    </row>
    <row spans="1:3" r="6">
      <c t="s" r="A6" s="4">
        <v>70</v>
      </c>
      <c t="n" r="B6" s="6">
        <v>0</v>
      </c>
      <c t="n" r="C6" s="6">
        <v>0</v>
      </c>
    </row>
    <row spans="1:3" r="7">
      <c t="s" r="A7" s="4">
        <v>71</v>
      </c>
      <c t="n" r="B7" s="6">
        <v>0</v>
      </c>
      <c t="n" r="C7" s="6">
        <v>0</v>
      </c>
    </row>
    <row spans="1:3" r="8">
      <c t="s" r="A8" s="4">
        <v>72</v>
      </c>
      <c t="n" r="B8" s="8">
        <v>1e-05</v>
      </c>
      <c t="n" r="C8" s="8">
        <v>1e-05</v>
      </c>
    </row>
    <row spans="1:3" r="9">
      <c t="s" r="A9" s="4">
        <v>73</v>
      </c>
      <c t="n" r="B9" s="6">
        <v>200000</v>
      </c>
      <c t="n" r="C9" s="6">
        <v>200000</v>
      </c>
    </row>
    <row spans="1:3" r="10">
      <c t="s" r="A10" s="4">
        <v>74</v>
      </c>
      <c t="n" r="B10" s="6">
        <v>37981</v>
      </c>
      <c t="n" r="C10" s="6">
        <v>32221</v>
      </c>
    </row>
    <row spans="1:3" r="11">
      <c t="s" r="A11" s="4">
        <v>75</v>
      </c>
      <c t="n" r="B11" s="6">
        <v>37981</v>
      </c>
      <c t="n" r="C11" s="6">
        <v>322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295</v>
      </c>
      <c t="s" r="B1" s="2">
        <v>1</v>
      </c>
    </row>
    <row spans="1:2" r="2">
      <c t="s" r="B2" s="2">
        <v>2</v>
      </c>
    </row>
    <row spans="1:2" r="3">
      <c t="s" r="A3" s="3">
        <v>180</v>
      </c>
    </row>
    <row spans="1:2" r="4">
      <c t="s" r="A4" s="4">
        <v>296</v>
      </c>
      <c t="s" r="B4" s="4">
        <v>297</v>
      </c>
    </row>
    <row spans="1:2" r="5">
      <c t="s" r="A5" s="4">
        <v>298</v>
      </c>
      <c t="s" r="B5" s="4">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0</v>
      </c>
      <c t="s" r="B1" s="2">
        <v>1</v>
      </c>
    </row>
    <row spans="1:2" r="2">
      <c t="s" r="B2" s="2">
        <v>2</v>
      </c>
    </row>
    <row spans="1:2" r="3">
      <c t="s" r="A3" s="3">
        <v>182</v>
      </c>
    </row>
    <row spans="1:2" r="4">
      <c t="s" r="A4" s="4">
        <v>301</v>
      </c>
      <c t="s" r="B4" s="4">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8"/>
  </cols>
  <sheetData>
    <row spans="1:4" r="1">
      <c t="s" r="A1" s="1">
        <v>303</v>
      </c>
      <c t="s" r="B1" s="2">
        <v>304</v>
      </c>
      <c t="s" r="C1" s="2">
        <v>305</v>
      </c>
      <c t="s" r="D1" s="2">
        <v>306</v>
      </c>
    </row>
    <row spans="1:4" r="2">
      <c t="s" r="A2" s="3">
        <v>164</v>
      </c>
    </row>
    <row spans="1:4" r="3">
      <c t="s" r="A3" s="4">
        <v>307</v>
      </c>
      <c t="n" r="C3" s="7">
        <v>393</v>
      </c>
    </row>
    <row spans="1:4" r="4">
      <c t="s" r="A4" s="4">
        <v>308</v>
      </c>
      <c t="n" r="B4" s="10">
        <v>0.286</v>
      </c>
    </row>
    <row spans="1:4" r="5">
      <c t="s" r="A5" s="3">
        <v>309</v>
      </c>
    </row>
    <row spans="1:4" r="6">
      <c t="s" r="A6" s="4">
        <v>310</v>
      </c>
      <c t="n" r="D6" s="6">
        <v>1</v>
      </c>
    </row>
    <row spans="1:4" r="7">
      <c t="s" r="A7" s="3">
        <v>202</v>
      </c>
    </row>
    <row spans="1:4" r="8">
      <c t="s" r="A8" s="4">
        <v>43</v>
      </c>
      <c t="n" r="D8" s="11">
        <v>0.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8"/>
    <col customWidth="1" max="3" min="3" width="21"/>
  </cols>
  <sheetData>
    <row spans="1:3" r="1">
      <c t="s" r="A1" s="1">
        <v>311</v>
      </c>
      <c t="s" r="B1" s="2">
        <v>1</v>
      </c>
    </row>
    <row spans="1:3" r="2">
      <c t="s" r="B2" s="2">
        <v>312</v>
      </c>
      <c t="s" r="C2" s="2">
        <v>313</v>
      </c>
    </row>
    <row spans="1:3" r="3">
      <c t="s" r="A3" s="3">
        <v>314</v>
      </c>
    </row>
    <row spans="1:3" r="4">
      <c t="s" r="A4" s="4">
        <v>315</v>
      </c>
      <c t="n" r="C4" s="7">
        <v>8</v>
      </c>
    </row>
    <row spans="1:3" r="5">
      <c t="s" r="A5" s="4">
        <v>316</v>
      </c>
    </row>
    <row spans="1:3" r="6">
      <c t="s" r="A6" s="3">
        <v>314</v>
      </c>
    </row>
    <row spans="1:3" r="7">
      <c t="s" r="A7" s="4">
        <v>317</v>
      </c>
      <c t="n" r="B7" s="6">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r="A1" s="1">
        <v>318</v>
      </c>
      <c t="s" r="B1" s="2">
        <v>1</v>
      </c>
    </row>
    <row spans="1:2" r="2">
      <c t="s" r="B2" s="2">
        <v>319</v>
      </c>
    </row>
    <row spans="1:2" r="3">
      <c t="s" r="A3" s="3">
        <v>53</v>
      </c>
    </row>
    <row spans="1:2" r="4">
      <c t="s" r="A4" s="4">
        <v>320</v>
      </c>
      <c t="s" r="B4" s="4">
        <v>321</v>
      </c>
    </row>
    <row spans="1:2" r="5">
      <c t="s" r="A5" s="4">
        <v>322</v>
      </c>
      <c t="n" r="B5" s="11">
        <v>1.2</v>
      </c>
    </row>
    <row spans="1:2" r="6">
      <c t="s" r="A6" s="4">
        <v>323</v>
      </c>
    </row>
    <row spans="1:2" r="7">
      <c t="s" r="A7" s="3">
        <v>173</v>
      </c>
    </row>
    <row spans="1:2" r="8">
      <c t="s" r="A8" s="4">
        <v>324</v>
      </c>
      <c t="s" r="B8" s="4">
        <v>325</v>
      </c>
    </row>
    <row spans="1:2" r="9">
      <c t="s" r="A9" s="4">
        <v>326</v>
      </c>
    </row>
    <row spans="1:2" r="10">
      <c t="s" r="A10" s="3">
        <v>173</v>
      </c>
    </row>
    <row spans="1:2" r="11">
      <c t="s" r="A11" s="4">
        <v>324</v>
      </c>
      <c t="s" r="B11" s="4">
        <v>327</v>
      </c>
    </row>
    <row spans="1:2" r="12">
      <c t="s" r="A12" s="4">
        <v>328</v>
      </c>
    </row>
    <row spans="1:2" r="13">
      <c t="s" r="A13" s="3">
        <v>173</v>
      </c>
    </row>
    <row spans="1:2" r="14">
      <c t="s" r="A14" s="4">
        <v>324</v>
      </c>
      <c t="s" r="B14" s="4">
        <v>329</v>
      </c>
    </row>
    <row spans="1:2" r="15">
      <c t="s" r="A15" s="4">
        <v>216</v>
      </c>
    </row>
    <row spans="1:2" r="16">
      <c t="s" r="A16" s="3">
        <v>173</v>
      </c>
    </row>
    <row spans="1:2" r="17">
      <c t="s" r="A17" s="4">
        <v>324</v>
      </c>
      <c t="s" r="B17" s="4">
        <v>329</v>
      </c>
    </row>
    <row spans="1:2" r="18">
      <c t="s" r="A18" s="4">
        <v>330</v>
      </c>
      <c t="n" r="B18" s="11">
        <v>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31</v>
      </c>
      <c t="s" r="B1" s="2">
        <v>1</v>
      </c>
    </row>
    <row spans="1:4" r="2">
      <c t="s" r="B2" s="2">
        <v>2</v>
      </c>
      <c t="s" r="C2" s="2">
        <v>30</v>
      </c>
      <c t="s" r="D2" s="2">
        <v>77</v>
      </c>
    </row>
    <row spans="1:4" r="3">
      <c t="s" r="A3" s="3">
        <v>332</v>
      </c>
    </row>
    <row spans="1:4" r="4">
      <c t="s" r="A4" s="4">
        <v>333</v>
      </c>
      <c t="s" r="B4" s="4">
        <v>334</v>
      </c>
    </row>
    <row spans="1:4" r="5">
      <c t="s" r="A5" s="4">
        <v>335</v>
      </c>
      <c t="s" r="B5" s="4">
        <v>336</v>
      </c>
    </row>
    <row spans="1:4" r="6">
      <c t="s" r="A6" s="3">
        <v>337</v>
      </c>
    </row>
    <row spans="1:4" r="7">
      <c t="s" r="A7" s="4">
        <v>337</v>
      </c>
      <c t="n" r="B7" s="7">
        <v>4000</v>
      </c>
      <c t="n" r="C7" s="7">
        <v>1100</v>
      </c>
      <c t="n" r="D7" s="7">
        <v>1400</v>
      </c>
    </row>
    <row spans="1:4" r="8">
      <c t="s" r="A8" s="4">
        <v>338</v>
      </c>
    </row>
    <row spans="1:4" r="9">
      <c t="s" r="A9" s="3">
        <v>339</v>
      </c>
    </row>
    <row spans="1:4" r="10">
      <c t="s" r="A10" s="4">
        <v>340</v>
      </c>
      <c t="n" r="B10" s="6">
        <v>180</v>
      </c>
    </row>
    <row spans="1:4" r="11">
      <c t="s" r="A11" s="4">
        <v>341</v>
      </c>
      <c t="n" r="B11" s="6">
        <v>3257</v>
      </c>
    </row>
    <row spans="1:4" r="12">
      <c t="s" r="A12" s="4">
        <v>342</v>
      </c>
      <c t="n" r="B12" s="6">
        <v>-2576</v>
      </c>
    </row>
    <row spans="1:4" r="13">
      <c t="s" r="A13" s="4">
        <v>343</v>
      </c>
      <c t="n" r="B13" s="6">
        <v>861</v>
      </c>
      <c t="n" r="C13" s="6">
        <v>180</v>
      </c>
    </row>
    <row spans="1:4" r="14">
      <c t="s" r="A14" s="4">
        <v>344</v>
      </c>
    </row>
    <row spans="1:4" r="15">
      <c t="s" r="A15" s="3">
        <v>345</v>
      </c>
    </row>
    <row spans="1:4" r="16">
      <c t="s" r="A16" s="4">
        <v>346</v>
      </c>
      <c t="n" r="B16" s="7">
        <v>0</v>
      </c>
      <c t="n" r="C16" s="7">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47</v>
      </c>
      <c t="s" r="B1" s="2">
        <v>304</v>
      </c>
      <c t="s" r="C1" s="2">
        <v>2</v>
      </c>
      <c t="s" r="D1" s="2">
        <v>30</v>
      </c>
      <c t="s" r="E1" s="2">
        <v>77</v>
      </c>
    </row>
    <row spans="1:5" r="2">
      <c t="s" r="A2" s="3">
        <v>230</v>
      </c>
    </row>
    <row spans="1:5" r="3">
      <c t="s" r="A3" s="4">
        <v>348</v>
      </c>
      <c t="n" r="B3" s="6">
        <v>32260105</v>
      </c>
    </row>
    <row spans="1:5" r="4">
      <c t="s" r="A4" s="3">
        <v>349</v>
      </c>
    </row>
    <row spans="1:5" r="5">
      <c t="s" r="A5" s="4">
        <v>350</v>
      </c>
      <c t="n" r="C5" s="6">
        <v>4739000</v>
      </c>
      <c t="n" r="D5" s="6">
        <v>3899000</v>
      </c>
      <c t="n" r="E5" s="6">
        <v>0</v>
      </c>
    </row>
    <row spans="1:5" r="6">
      <c t="s" r="A6" s="3">
        <v>232</v>
      </c>
    </row>
    <row spans="1:5" r="7">
      <c t="s" r="A7" s="4">
        <v>351</v>
      </c>
      <c t="n" r="C7" s="11">
        <v>0.2</v>
      </c>
      <c t="n" r="D7" s="11">
        <v>1.6</v>
      </c>
    </row>
    <row spans="1:5" r="8">
      <c t="s" r="A8" s="4">
        <v>352</v>
      </c>
    </row>
    <row spans="1:5" r="9">
      <c t="s" r="A9" s="3">
        <v>349</v>
      </c>
    </row>
    <row spans="1:5" r="10">
      <c t="s" r="A10" s="4">
        <v>350</v>
      </c>
      <c t="n" r="C10" s="6">
        <v>4537000</v>
      </c>
      <c t="n" r="D10" s="6">
        <v>3475000</v>
      </c>
      <c t="n" r="E10" s="6">
        <v>0</v>
      </c>
    </row>
    <row spans="1:5" r="11">
      <c t="s" r="A11" s="4">
        <v>353</v>
      </c>
    </row>
    <row spans="1:5" r="12">
      <c t="s" r="A12" s="3">
        <v>349</v>
      </c>
    </row>
    <row spans="1:5" r="13">
      <c t="s" r="A13" s="4">
        <v>350</v>
      </c>
      <c t="n" r="C13" s="6">
        <v>202000</v>
      </c>
      <c t="n" r="D13" s="6">
        <v>424000</v>
      </c>
      <c t="n" r="E13" s="6">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54</v>
      </c>
      <c t="s" r="B1" s="2">
        <v>1</v>
      </c>
    </row>
    <row spans="1:4" r="2">
      <c t="s" r="B2" s="2">
        <v>2</v>
      </c>
      <c t="s" r="C2" s="2">
        <v>30</v>
      </c>
      <c t="s" r="D2" s="2">
        <v>77</v>
      </c>
    </row>
    <row spans="1:4" r="3">
      <c t="s" r="A3" s="4">
        <v>355</v>
      </c>
    </row>
    <row spans="1:4" r="4">
      <c t="s" r="A4" s="3">
        <v>356</v>
      </c>
    </row>
    <row spans="1:4" r="5">
      <c t="s" r="A5" s="4">
        <v>357</v>
      </c>
      <c t="s" r="B5" s="4">
        <v>358</v>
      </c>
    </row>
    <row spans="1:4" r="6">
      <c t="s" r="A6" s="4">
        <v>359</v>
      </c>
    </row>
    <row spans="1:4" r="7">
      <c t="s" r="A7" s="3">
        <v>356</v>
      </c>
    </row>
    <row spans="1:4" r="8">
      <c t="s" r="A8" s="4">
        <v>360</v>
      </c>
      <c t="n" r="B8" s="11">
        <v>1.1</v>
      </c>
      <c t="n" r="C8" s="11">
        <v>1.1</v>
      </c>
      <c t="n" r="D8" s="11">
        <v>1.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361</v>
      </c>
      <c t="s" r="B1" s="2">
        <v>1</v>
      </c>
    </row>
    <row spans="1:4" r="2">
      <c t="s" r="B2" s="2">
        <v>2</v>
      </c>
      <c t="s" r="C2" s="2">
        <v>30</v>
      </c>
      <c t="s" r="D2" s="2">
        <v>77</v>
      </c>
    </row>
    <row spans="1:4" r="3">
      <c t="s" r="A3" s="3">
        <v>166</v>
      </c>
    </row>
    <row spans="1:4" r="4">
      <c t="s" r="A4" s="4">
        <v>362</v>
      </c>
      <c t="n" r="B4" s="7">
        <v>32718</v>
      </c>
      <c t="n" r="C4" s="7">
        <v>7270</v>
      </c>
      <c t="n" r="D4" s="7">
        <v>226</v>
      </c>
    </row>
    <row spans="1:4" r="5">
      <c t="s" r="A5" s="4">
        <v>363</v>
      </c>
    </row>
    <row spans="1:4" r="6">
      <c t="s" r="A6" s="3">
        <v>166</v>
      </c>
    </row>
    <row spans="1:4" r="7">
      <c t="s" r="A7" s="4">
        <v>362</v>
      </c>
      <c t="n" r="B7" s="6">
        <v>19175</v>
      </c>
      <c t="n" r="C7" s="6">
        <v>0</v>
      </c>
      <c t="n" r="D7" s="6">
        <v>0</v>
      </c>
    </row>
    <row spans="1:4" r="8">
      <c t="s" r="A8" s="4">
        <v>364</v>
      </c>
    </row>
    <row spans="1:4" r="9">
      <c t="s" r="A9" s="3">
        <v>166</v>
      </c>
    </row>
    <row spans="1:4" r="10">
      <c t="s" r="A10" s="4">
        <v>362</v>
      </c>
      <c t="n" r="B10" s="6">
        <v>8216</v>
      </c>
      <c t="n" r="C10" s="6">
        <v>0</v>
      </c>
      <c t="n" r="D10" s="6">
        <v>0</v>
      </c>
    </row>
    <row spans="1:4" r="11">
      <c t="s" r="A11" s="4">
        <v>365</v>
      </c>
    </row>
    <row spans="1:4" r="12">
      <c t="s" r="A12" s="3">
        <v>166</v>
      </c>
    </row>
    <row spans="1:4" r="13">
      <c t="s" r="A13" s="4">
        <v>362</v>
      </c>
      <c t="n" r="B13" s="6">
        <v>2902</v>
      </c>
      <c t="n" r="C13" s="6">
        <v>0</v>
      </c>
      <c t="n" r="D13" s="6">
        <v>0</v>
      </c>
    </row>
    <row spans="1:4" r="14">
      <c t="s" r="A14" s="4">
        <v>366</v>
      </c>
    </row>
    <row spans="1:4" r="15">
      <c t="s" r="A15" s="3">
        <v>166</v>
      </c>
    </row>
    <row spans="1:4" r="16">
      <c t="s" r="A16" s="4">
        <v>362</v>
      </c>
      <c t="n" r="B16" s="6">
        <v>2049</v>
      </c>
      <c t="n" r="C16" s="6">
        <v>2259</v>
      </c>
      <c t="n" r="D16" s="6">
        <v>0</v>
      </c>
    </row>
    <row spans="1:4" r="17">
      <c t="s" r="A17" s="4">
        <v>367</v>
      </c>
    </row>
    <row spans="1:4" r="18">
      <c t="s" r="A18" s="3">
        <v>166</v>
      </c>
    </row>
    <row spans="1:4" r="19">
      <c t="s" r="A19" s="4">
        <v>362</v>
      </c>
      <c t="n" r="B19" s="6">
        <v>350</v>
      </c>
      <c t="n" r="C19" s="6">
        <v>0</v>
      </c>
      <c t="n" r="D19" s="6">
        <v>0</v>
      </c>
    </row>
    <row spans="1:4" r="20">
      <c t="s" r="A20" s="4">
        <v>368</v>
      </c>
    </row>
    <row spans="1:4" r="21">
      <c t="s" r="A21" s="3">
        <v>166</v>
      </c>
    </row>
    <row spans="1:4" r="22">
      <c t="s" r="A22" s="4">
        <v>362</v>
      </c>
      <c t="n" r="B22" s="6">
        <v>0</v>
      </c>
      <c t="n" r="C22" s="6">
        <v>5011</v>
      </c>
      <c t="n" r="D22" s="6">
        <v>0</v>
      </c>
    </row>
    <row spans="1:4" r="23">
      <c t="s" r="A23" s="4">
        <v>137</v>
      </c>
    </row>
    <row spans="1:4" r="24">
      <c t="s" r="A24" s="3">
        <v>166</v>
      </c>
    </row>
    <row spans="1:4" r="25">
      <c t="s" r="A25" s="4">
        <v>362</v>
      </c>
      <c t="n" r="B25" s="7">
        <v>26</v>
      </c>
      <c t="n" r="C25" s="7">
        <v>0</v>
      </c>
      <c t="n" r="D25" s="7">
        <v>22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64"/>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37"/>
    <col customWidth="1" max="5" min="5" width="25"/>
    <col customWidth="1" max="6" min="6" width="25"/>
    <col customWidth="1" max="7" min="7" width="21"/>
    <col customWidth="1" max="8" min="8" width="25"/>
    <col customWidth="1" max="9" min="9" width="21"/>
    <col customWidth="1" max="10" min="10" width="21"/>
  </cols>
  <sheetData>
    <row spans="1:10" r="1">
      <c t="s" r="A1" s="1">
        <v>369</v>
      </c>
      <c t="s" r="B1" s="2">
        <v>370</v>
      </c>
      <c t="s" r="C1" s="2">
        <v>313</v>
      </c>
      <c t="s" r="D1" s="2">
        <v>371</v>
      </c>
      <c t="s" r="E1" s="2">
        <v>372</v>
      </c>
      <c t="s" r="F1" s="2">
        <v>373</v>
      </c>
      <c t="s" r="G1" s="2">
        <v>374</v>
      </c>
      <c t="s" r="H1" s="2">
        <v>375</v>
      </c>
      <c t="s" r="I1" s="2">
        <v>376</v>
      </c>
      <c t="s" r="J1" s="2">
        <v>377</v>
      </c>
    </row>
    <row spans="1:10" r="2">
      <c t="s" r="A2" s="3">
        <v>166</v>
      </c>
    </row>
    <row spans="1:10" r="3">
      <c t="s" r="A3" s="4">
        <v>378</v>
      </c>
      <c t="n" r="H3" s="7">
        <v>79017</v>
      </c>
    </row>
    <row spans="1:10" r="4">
      <c t="s" r="A4" s="4">
        <v>80</v>
      </c>
      <c t="n" r="H4" s="6">
        <v>32718</v>
      </c>
      <c t="n" r="I4" s="7">
        <v>7270</v>
      </c>
      <c t="n" r="J4" s="7">
        <v>226</v>
      </c>
    </row>
    <row spans="1:10" r="5">
      <c t="s" r="A5" s="4">
        <v>379</v>
      </c>
      <c t="n" r="H5" s="6">
        <v>55156</v>
      </c>
      <c t="n" r="I5" s="6">
        <v>1884</v>
      </c>
      <c t="n" r="J5" s="6">
        <v>6523</v>
      </c>
    </row>
    <row spans="1:10" r="6">
      <c t="s" r="A6" s="4">
        <v>363</v>
      </c>
    </row>
    <row spans="1:10" r="7">
      <c t="s" r="A7" s="3">
        <v>166</v>
      </c>
    </row>
    <row spans="1:10" r="8">
      <c t="s" r="A8" s="4">
        <v>80</v>
      </c>
      <c t="n" r="H8" s="6">
        <v>19175</v>
      </c>
      <c t="n" r="I8" s="6">
        <v>0</v>
      </c>
      <c t="n" r="J8" s="6">
        <v>0</v>
      </c>
    </row>
    <row spans="1:10" r="9">
      <c t="s" r="A9" s="4">
        <v>379</v>
      </c>
      <c t="n" r="H9" s="7">
        <v>52551</v>
      </c>
      <c t="n" r="I9" s="6">
        <v>0</v>
      </c>
      <c t="n" r="J9" s="6">
        <v>0</v>
      </c>
    </row>
    <row spans="1:10" r="10">
      <c t="s" r="A10" s="4">
        <v>380</v>
      </c>
    </row>
    <row spans="1:10" r="11">
      <c t="s" r="A11" s="3">
        <v>166</v>
      </c>
    </row>
    <row spans="1:10" r="12">
      <c t="s" r="A12" s="4">
        <v>378</v>
      </c>
      <c t="n" r="D12" s="7">
        <v>30000</v>
      </c>
    </row>
    <row spans="1:10" r="13">
      <c t="s" r="A13" s="4">
        <v>381</v>
      </c>
      <c t="n" r="D13" s="6">
        <v>1585790</v>
      </c>
    </row>
    <row spans="1:10" r="14">
      <c t="s" r="A14" s="4">
        <v>382</v>
      </c>
      <c t="n" r="D14" s="12">
        <v>18.918</v>
      </c>
    </row>
    <row spans="1:10" r="15">
      <c t="s" r="A15" s="4">
        <v>383</v>
      </c>
      <c t="s" r="D15" s="4">
        <v>384</v>
      </c>
    </row>
    <row spans="1:10" r="16">
      <c t="s" r="A16" s="4">
        <v>385</v>
      </c>
      <c t="s" r="B16" s="4">
        <v>386</v>
      </c>
    </row>
    <row spans="1:10" r="17">
      <c t="s" r="A17" s="4">
        <v>387</v>
      </c>
      <c t="n" r="G17" s="7">
        <v>4200</v>
      </c>
    </row>
    <row spans="1:10" r="18">
      <c t="s" r="A18" s="4">
        <v>388</v>
      </c>
    </row>
    <row spans="1:10" r="19">
      <c t="s" r="A19" s="3">
        <v>166</v>
      </c>
    </row>
    <row spans="1:10" r="20">
      <c t="s" r="A20" s="4">
        <v>389</v>
      </c>
      <c t="s" r="H20" s="4">
        <v>390</v>
      </c>
    </row>
    <row spans="1:10" r="21">
      <c t="s" r="A21" s="4">
        <v>391</v>
      </c>
      <c t="n" r="F21" s="7">
        <v>15000</v>
      </c>
      <c t="n" r="G21" s="6">
        <v>15000</v>
      </c>
    </row>
    <row spans="1:10" r="22">
      <c t="s" r="A22" s="4">
        <v>392</v>
      </c>
      <c t="n" r="H22" s="7">
        <v>220000</v>
      </c>
    </row>
    <row spans="1:10" r="23">
      <c t="s" r="A23" s="4">
        <v>393</v>
      </c>
      <c t="n" r="G23" s="7">
        <v>19200</v>
      </c>
    </row>
    <row spans="1:10" r="24">
      <c t="s" r="A24" s="4">
        <v>394</v>
      </c>
      <c t="n" r="H24" s="6">
        <v>3</v>
      </c>
    </row>
    <row spans="1:10" r="25">
      <c t="s" r="A25" s="4">
        <v>395</v>
      </c>
    </row>
    <row spans="1:10" r="26">
      <c t="s" r="A26" s="3">
        <v>166</v>
      </c>
    </row>
    <row spans="1:10" r="27">
      <c t="s" r="A27" s="4">
        <v>392</v>
      </c>
      <c t="n" r="H27" s="7">
        <v>175000</v>
      </c>
    </row>
    <row spans="1:10" r="28">
      <c t="s" r="A28" s="4">
        <v>396</v>
      </c>
    </row>
    <row spans="1:10" r="29">
      <c t="s" r="A29" s="3">
        <v>166</v>
      </c>
    </row>
    <row spans="1:10" r="30">
      <c t="s" r="A30" s="4">
        <v>392</v>
      </c>
      <c t="n" r="H30" s="6">
        <v>45000</v>
      </c>
    </row>
    <row spans="1:10" r="31">
      <c t="s" r="A31" s="4">
        <v>364</v>
      </c>
    </row>
    <row spans="1:10" r="32">
      <c t="s" r="A32" s="3">
        <v>166</v>
      </c>
    </row>
    <row spans="1:10" r="33">
      <c t="s" r="A33" s="4">
        <v>80</v>
      </c>
      <c t="n" r="H33" s="6">
        <v>8216</v>
      </c>
      <c t="n" r="I33" s="6">
        <v>0</v>
      </c>
      <c t="n" r="J33" s="6">
        <v>0</v>
      </c>
    </row>
    <row spans="1:10" r="34">
      <c t="s" r="A34" s="4">
        <v>397</v>
      </c>
    </row>
    <row spans="1:10" r="35">
      <c t="s" r="A35" s="3">
        <v>166</v>
      </c>
    </row>
    <row spans="1:10" r="36">
      <c t="s" r="A36" s="4">
        <v>398</v>
      </c>
      <c t="n" r="C36" s="7">
        <v>8000</v>
      </c>
    </row>
    <row spans="1:10" r="37">
      <c t="s" r="A37" s="4">
        <v>399</v>
      </c>
      <c t="n" r="C37" s="7">
        <v>8000</v>
      </c>
    </row>
    <row spans="1:10" r="38">
      <c t="s" r="A38" s="4">
        <v>400</v>
      </c>
      <c t="n" r="H38" s="6">
        <v>8000</v>
      </c>
    </row>
    <row spans="1:10" r="39">
      <c t="s" r="A39" s="4">
        <v>365</v>
      </c>
    </row>
    <row spans="1:10" r="40">
      <c t="s" r="A40" s="3">
        <v>166</v>
      </c>
    </row>
    <row spans="1:10" r="41">
      <c t="s" r="A41" s="4">
        <v>80</v>
      </c>
      <c t="n" r="H41" s="6">
        <v>2902</v>
      </c>
      <c t="n" r="I41" s="6">
        <v>0</v>
      </c>
      <c t="n" r="J41" s="6">
        <v>0</v>
      </c>
    </row>
    <row spans="1:10" r="42">
      <c t="s" r="A42" s="4">
        <v>401</v>
      </c>
    </row>
    <row spans="1:10" r="43">
      <c t="s" r="A43" s="3">
        <v>166</v>
      </c>
    </row>
    <row spans="1:10" r="44">
      <c t="s" r="A44" s="4">
        <v>398</v>
      </c>
      <c t="n" r="F44" s="7">
        <v>3000</v>
      </c>
    </row>
    <row spans="1:10" r="45">
      <c t="s" r="A45" s="4">
        <v>402</v>
      </c>
      <c t="n" r="H45" s="6">
        <v>3000</v>
      </c>
    </row>
    <row spans="1:10" r="46">
      <c t="s" r="A46" s="4">
        <v>394</v>
      </c>
      <c t="n" r="F46" s="6">
        <v>3</v>
      </c>
    </row>
    <row spans="1:10" r="47">
      <c t="s" r="A47" s="4">
        <v>366</v>
      </c>
    </row>
    <row spans="1:10" r="48">
      <c t="s" r="A48" s="3">
        <v>166</v>
      </c>
    </row>
    <row spans="1:10" r="49">
      <c t="s" r="A49" s="4">
        <v>80</v>
      </c>
      <c t="n" r="H49" s="6">
        <v>2049</v>
      </c>
      <c t="n" r="I49" s="6">
        <v>2259</v>
      </c>
      <c t="n" r="J49" s="6">
        <v>0</v>
      </c>
    </row>
    <row spans="1:10" r="50">
      <c t="s" r="A50" s="4">
        <v>379</v>
      </c>
      <c t="n" r="H50" s="6">
        <v>483</v>
      </c>
      <c t="n" r="I50" s="7">
        <v>0</v>
      </c>
      <c t="n" r="J50" s="7">
        <v>0</v>
      </c>
    </row>
    <row spans="1:10" r="51">
      <c t="s" r="A51" s="4">
        <v>403</v>
      </c>
    </row>
    <row spans="1:10" r="52">
      <c t="s" r="A52" s="3">
        <v>166</v>
      </c>
    </row>
    <row spans="1:10" r="53">
      <c t="s" r="A53" s="4">
        <v>404</v>
      </c>
      <c t="n" r="F53" s="7">
        <v>2000</v>
      </c>
      <c t="n" r="H53" s="7">
        <v>2000</v>
      </c>
    </row>
    <row spans="1:10" r="54">
      <c t="s" r="A54" s="4">
        <v>405</v>
      </c>
      <c t="s" r="H54" s="4">
        <v>406</v>
      </c>
    </row>
    <row spans="1:10" r="55">
      <c t="s" r="A55" s="4">
        <v>394</v>
      </c>
      <c t="n" r="E55" s="6">
        <v>2</v>
      </c>
    </row>
    <row spans="1:10" r="56">
      <c t="s" r="A56" s="4">
        <v>407</v>
      </c>
    </row>
    <row spans="1:10" r="57">
      <c t="s" r="A57" s="3">
        <v>166</v>
      </c>
    </row>
    <row spans="1:10" r="58">
      <c t="s" r="A58" s="4">
        <v>408</v>
      </c>
      <c t="n" r="H58" s="7">
        <v>10000</v>
      </c>
    </row>
    <row spans="1:10" r="59">
      <c t="s" r="A59" s="4">
        <v>409</v>
      </c>
    </row>
    <row spans="1:10" r="60">
      <c t="s" r="A60" s="3">
        <v>166</v>
      </c>
    </row>
    <row spans="1:10" r="61">
      <c t="s" r="A61" s="4">
        <v>398</v>
      </c>
      <c t="n" r="E61" s="7">
        <v>1100</v>
      </c>
    </row>
    <row spans="1:10" r="62">
      <c t="s" r="A62" s="4">
        <v>388</v>
      </c>
    </row>
    <row spans="1:10" r="63">
      <c t="s" r="A63" s="3">
        <v>166</v>
      </c>
    </row>
    <row spans="1:10" r="64">
      <c t="s" r="A64" s="4">
        <v>389</v>
      </c>
      <c t="s" r="H64" s="4">
        <v>4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v>
      </c>
      <c t="s" r="B1" s="2">
        <v>1</v>
      </c>
    </row>
    <row spans="1:4" r="2">
      <c t="s" r="B2" s="2">
        <v>2</v>
      </c>
      <c t="s" r="C2" s="2">
        <v>30</v>
      </c>
      <c t="s" r="D2" s="2">
        <v>77</v>
      </c>
    </row>
    <row spans="1:4" r="3">
      <c t="s" r="A3" s="3">
        <v>78</v>
      </c>
    </row>
    <row spans="1:4" r="4">
      <c t="s" r="A4" s="4">
        <v>79</v>
      </c>
      <c t="n" r="B4" s="7">
        <v>9408</v>
      </c>
      <c t="n" r="C4" s="7">
        <v>4418</v>
      </c>
      <c t="n" r="D4" s="7">
        <v>0</v>
      </c>
    </row>
    <row spans="1:4" r="5">
      <c t="s" r="A5" s="4">
        <v>80</v>
      </c>
      <c t="n" r="B5" s="6">
        <v>32718</v>
      </c>
      <c t="n" r="C5" s="6">
        <v>7270</v>
      </c>
      <c t="n" r="D5" s="6">
        <v>226</v>
      </c>
    </row>
    <row spans="1:4" r="6">
      <c t="s" r="A6" s="4">
        <v>81</v>
      </c>
      <c t="n" r="B6" s="6">
        <v>42126</v>
      </c>
      <c t="n" r="C6" s="6">
        <v>11688</v>
      </c>
      <c t="n" r="D6" s="6">
        <v>226</v>
      </c>
    </row>
    <row spans="1:4" r="7">
      <c t="s" r="A7" s="3">
        <v>82</v>
      </c>
    </row>
    <row spans="1:4" r="8">
      <c t="s" r="A8" s="4">
        <v>83</v>
      </c>
      <c t="n" r="B8" s="6">
        <v>4657</v>
      </c>
      <c t="n" r="C8" s="6">
        <v>4058</v>
      </c>
      <c t="n" r="D8" s="6">
        <v>0</v>
      </c>
    </row>
    <row spans="1:4" r="9">
      <c t="s" r="A9" s="4">
        <v>84</v>
      </c>
      <c t="n" r="B9" s="6">
        <v>129165</v>
      </c>
      <c t="n" r="C9" s="6">
        <v>168522</v>
      </c>
      <c t="n" r="D9" s="6">
        <v>120579</v>
      </c>
    </row>
    <row spans="1:4" r="10">
      <c t="s" r="A10" s="4">
        <v>85</v>
      </c>
      <c t="n" r="B10" s="6">
        <v>90203</v>
      </c>
      <c t="n" r="C10" s="6">
        <v>71647</v>
      </c>
      <c t="n" r="D10" s="6">
        <v>35931</v>
      </c>
    </row>
    <row spans="1:4" r="11">
      <c t="s" r="A11" s="4">
        <v>86</v>
      </c>
      <c t="n" r="B11" s="6">
        <v>224025</v>
      </c>
      <c t="n" r="C11" s="6">
        <v>244227</v>
      </c>
      <c t="n" r="D11" s="6">
        <v>156510</v>
      </c>
    </row>
    <row spans="1:4" r="12">
      <c t="s" r="A12" s="4">
        <v>87</v>
      </c>
      <c t="n" r="B12" s="6">
        <v>-181899</v>
      </c>
      <c t="n" r="C12" s="6">
        <v>-232539</v>
      </c>
      <c t="n" r="D12" s="6">
        <v>-156284</v>
      </c>
    </row>
    <row spans="1:4" r="13">
      <c t="s" r="A13" s="4">
        <v>88</v>
      </c>
      <c t="n" r="B13" s="6">
        <v>631</v>
      </c>
      <c t="n" r="C13" s="6">
        <v>1865</v>
      </c>
      <c t="n" r="D13" s="6">
        <v>0</v>
      </c>
    </row>
    <row spans="1:4" r="14">
      <c t="s" r="A14" s="4">
        <v>89</v>
      </c>
      <c t="n" r="B14" s="6">
        <v>-181268</v>
      </c>
      <c t="n" r="C14" s="6">
        <v>-230674</v>
      </c>
      <c t="n" r="D14" s="6">
        <v>-156284</v>
      </c>
    </row>
    <row spans="1:4" r="15">
      <c t="s" r="A15" s="4">
        <v>90</v>
      </c>
      <c t="n" r="B15" s="6">
        <v>951</v>
      </c>
      <c t="n" r="C15" s="6">
        <v>6364</v>
      </c>
      <c t="n" r="D15" s="6">
        <v>0</v>
      </c>
    </row>
    <row spans="1:4" r="16">
      <c t="s" r="A16" s="4">
        <v>91</v>
      </c>
      <c t="n" r="B16" s="6">
        <v>-182219</v>
      </c>
      <c t="n" r="C16" s="6">
        <v>-237038</v>
      </c>
      <c t="n" r="D16" s="6">
        <v>-156284</v>
      </c>
    </row>
    <row spans="1:4" r="17">
      <c t="s" r="A17" s="4">
        <v>92</v>
      </c>
      <c t="n" r="B17" s="7">
        <v>54050</v>
      </c>
      <c t="n" r="C17" s="7">
        <v>43234</v>
      </c>
      <c t="n" r="D17" s="7">
        <v>22476</v>
      </c>
    </row>
    <row spans="1:4" r="18">
      <c t="s" r="A18" s="3">
        <v>93</v>
      </c>
    </row>
    <row spans="1:4" r="19">
      <c t="s" r="A19" s="4">
        <v>94</v>
      </c>
      <c t="n" r="B19" s="9">
        <v>-5.34</v>
      </c>
      <c t="n" r="C19" s="9">
        <v>-7.46</v>
      </c>
      <c t="n" r="D19" s="9">
        <v>-4.92</v>
      </c>
    </row>
    <row spans="1:4" r="20">
      <c t="s" r="A20" s="4">
        <v>95</v>
      </c>
      <c t="n" r="B20" s="6">
        <v>34150</v>
      </c>
      <c t="n" r="C20" s="6">
        <v>31755</v>
      </c>
      <c t="n" r="D20" s="6">
        <v>31741</v>
      </c>
    </row>
    <row spans="1:4" r="21">
      <c t="s" r="A21" s="4">
        <v>84</v>
      </c>
    </row>
    <row spans="1:4" r="22">
      <c t="s" r="A22" s="3">
        <v>82</v>
      </c>
    </row>
    <row spans="1:4" r="23">
      <c t="s" r="A23" s="4">
        <v>92</v>
      </c>
      <c t="n" r="B23" s="7">
        <v>25770</v>
      </c>
      <c t="n" r="C23" s="7">
        <v>21191</v>
      </c>
      <c t="n" r="D23" s="7">
        <v>15444</v>
      </c>
    </row>
    <row spans="1:4" r="24">
      <c t="s" r="A24" s="4">
        <v>85</v>
      </c>
    </row>
    <row spans="1:4" r="25">
      <c t="s" r="A25" s="3">
        <v>82</v>
      </c>
    </row>
    <row spans="1:4" r="26">
      <c t="s" r="A26" s="4">
        <v>92</v>
      </c>
      <c t="n" r="B26" s="7">
        <v>28280</v>
      </c>
      <c t="n" r="C26" s="7">
        <v>22043</v>
      </c>
      <c t="n" r="D26" s="7">
        <v>7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11</v>
      </c>
      <c t="s" r="B1" s="2">
        <v>1</v>
      </c>
    </row>
    <row spans="1:4" r="2">
      <c t="s" r="B2" s="2">
        <v>2</v>
      </c>
      <c t="s" r="C2" s="2">
        <v>30</v>
      </c>
      <c t="s" r="D2" s="2">
        <v>77</v>
      </c>
    </row>
    <row spans="1:4" r="3">
      <c t="s" r="A3" s="3">
        <v>412</v>
      </c>
    </row>
    <row spans="1:4" r="4">
      <c t="s" r="A4" s="4">
        <v>413</v>
      </c>
      <c t="n" r="B4" s="7">
        <v>55156</v>
      </c>
      <c t="n" r="C4" s="7">
        <v>1884</v>
      </c>
      <c t="n" r="D4" s="7">
        <v>6523</v>
      </c>
    </row>
    <row spans="1:4" r="5">
      <c t="s" r="A5" s="4">
        <v>363</v>
      </c>
    </row>
    <row spans="1:4" r="6">
      <c t="s" r="A6" s="3">
        <v>412</v>
      </c>
    </row>
    <row spans="1:4" r="7">
      <c t="s" r="A7" s="4">
        <v>413</v>
      </c>
      <c t="n" r="B7" s="6">
        <v>52551</v>
      </c>
      <c t="n" r="C7" s="6">
        <v>0</v>
      </c>
      <c t="n" r="D7" s="6">
        <v>0</v>
      </c>
    </row>
    <row spans="1:4" r="8">
      <c t="s" r="A8" s="4">
        <v>414</v>
      </c>
    </row>
    <row spans="1:4" r="9">
      <c t="s" r="A9" s="3">
        <v>412</v>
      </c>
    </row>
    <row spans="1:4" r="10">
      <c t="s" r="A10" s="4">
        <v>413</v>
      </c>
      <c t="n" r="B10" s="6">
        <v>2122</v>
      </c>
      <c t="n" r="C10" s="6">
        <v>1764</v>
      </c>
      <c t="n" r="D10" s="6">
        <v>1500</v>
      </c>
    </row>
    <row spans="1:4" r="11">
      <c t="s" r="A11" s="4">
        <v>366</v>
      </c>
    </row>
    <row spans="1:4" r="12">
      <c t="s" r="A12" s="3">
        <v>412</v>
      </c>
    </row>
    <row spans="1:4" r="13">
      <c t="s" r="A13" s="4">
        <v>413</v>
      </c>
      <c t="n" r="B13" s="6">
        <v>483</v>
      </c>
      <c t="n" r="C13" s="6">
        <v>0</v>
      </c>
      <c t="n" r="D13" s="6">
        <v>0</v>
      </c>
    </row>
    <row spans="1:4" r="14">
      <c t="s" r="A14" s="4">
        <v>415</v>
      </c>
    </row>
    <row spans="1:4" r="15">
      <c t="s" r="A15" s="3">
        <v>412</v>
      </c>
    </row>
    <row spans="1:4" r="16">
      <c t="s" r="A16" s="4">
        <v>413</v>
      </c>
      <c t="n" r="B16" s="6">
        <v>0</v>
      </c>
      <c t="n" r="C16" s="6">
        <v>0</v>
      </c>
      <c t="n" r="D16" s="6">
        <v>4937</v>
      </c>
    </row>
    <row spans="1:4" r="17">
      <c t="s" r="A17" s="4">
        <v>137</v>
      </c>
    </row>
    <row spans="1:4" r="18">
      <c t="s" r="A18" s="3">
        <v>412</v>
      </c>
    </row>
    <row spans="1:4" r="19">
      <c t="s" r="A19" s="4">
        <v>413</v>
      </c>
      <c t="n" r="B19" s="7">
        <v>0</v>
      </c>
      <c t="n" r="C19" s="7">
        <v>120</v>
      </c>
      <c t="n" r="D19" s="7">
        <v>8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16</v>
      </c>
      <c t="s" r="B1" s="2">
        <v>417</v>
      </c>
      <c t="s" r="J1" s="2">
        <v>1</v>
      </c>
    </row>
    <row spans="1:12" r="2">
      <c t="s" r="B2" s="2">
        <v>2</v>
      </c>
      <c t="s" r="C2" s="2">
        <v>418</v>
      </c>
      <c t="s" r="D2" s="2">
        <v>4</v>
      </c>
      <c t="s" r="E2" s="2">
        <v>419</v>
      </c>
      <c t="s" r="F2" s="2">
        <v>30</v>
      </c>
      <c t="s" r="G2" s="2">
        <v>420</v>
      </c>
      <c t="s" r="H2" s="2">
        <v>421</v>
      </c>
      <c t="s" r="I2" s="2">
        <v>422</v>
      </c>
      <c t="s" r="J2" s="2">
        <v>2</v>
      </c>
      <c t="s" r="K2" s="2">
        <v>30</v>
      </c>
      <c t="s" r="L2" s="2">
        <v>77</v>
      </c>
    </row>
    <row spans="1:12" r="3">
      <c t="s" r="A3" s="3">
        <v>168</v>
      </c>
    </row>
    <row spans="1:12" r="4">
      <c t="s" r="A4" s="4">
        <v>81</v>
      </c>
      <c t="n" r="B4" s="7">
        <v>3893</v>
      </c>
      <c t="n" r="C4" s="7">
        <v>10698</v>
      </c>
      <c t="n" r="D4" s="7">
        <v>7134</v>
      </c>
      <c t="n" r="E4" s="7">
        <v>20401</v>
      </c>
      <c t="n" r="F4" s="7">
        <v>1433</v>
      </c>
      <c t="n" r="G4" s="7">
        <v>6336</v>
      </c>
      <c t="n" r="H4" s="7">
        <v>2974</v>
      </c>
      <c t="n" r="I4" s="7">
        <v>945</v>
      </c>
      <c t="n" r="J4" s="7">
        <v>42126</v>
      </c>
      <c t="n" r="K4" s="7">
        <v>11688</v>
      </c>
      <c t="n" r="L4" s="7">
        <v>226</v>
      </c>
    </row>
    <row spans="1:12" r="5">
      <c t="s" r="A5" s="4">
        <v>423</v>
      </c>
    </row>
    <row spans="1:12" r="6">
      <c t="s" r="A6" s="3">
        <v>168</v>
      </c>
    </row>
    <row spans="1:12" r="7">
      <c t="s" r="A7" s="4">
        <v>424</v>
      </c>
      <c t="s" r="J7" s="4">
        <v>425</v>
      </c>
    </row>
    <row spans="1:12" r="8">
      <c t="s" r="A8" s="4">
        <v>426</v>
      </c>
    </row>
    <row spans="1:12" r="9">
      <c t="s" r="A9" s="3">
        <v>168</v>
      </c>
    </row>
    <row spans="1:12" r="10">
      <c t="s" r="A10" s="4">
        <v>424</v>
      </c>
      <c t="s" r="J10" s="4">
        <v>427</v>
      </c>
    </row>
    <row spans="1:12" r="11">
      <c t="s" r="A11" s="4">
        <v>428</v>
      </c>
    </row>
    <row spans="1:12" r="12">
      <c t="s" r="A12" s="3">
        <v>168</v>
      </c>
    </row>
    <row spans="1:12" r="13">
      <c t="s" r="A13" s="4">
        <v>424</v>
      </c>
      <c t="s" r="K13" s="4">
        <v>429</v>
      </c>
    </row>
    <row spans="1:12" r="14">
      <c t="s" r="A14" s="4">
        <v>430</v>
      </c>
    </row>
    <row spans="1:12" r="15">
      <c t="s" r="A15" s="3">
        <v>168</v>
      </c>
    </row>
    <row spans="1:12" r="16">
      <c t="s" r="A16" s="4">
        <v>424</v>
      </c>
      <c t="s" r="K16" s="4">
        <v>431</v>
      </c>
    </row>
    <row spans="1:12" r="17">
      <c t="s" r="A17" s="4">
        <v>432</v>
      </c>
    </row>
    <row spans="1:12" r="18">
      <c t="s" r="A18" s="3">
        <v>168</v>
      </c>
    </row>
    <row spans="1:12" r="19">
      <c t="s" r="A19" s="4">
        <v>81</v>
      </c>
      <c t="n" r="J19" s="7">
        <v>16981</v>
      </c>
      <c t="n" r="K19" s="7">
        <v>4231</v>
      </c>
    </row>
    <row spans="1:12" r="20">
      <c t="s" r="A20" s="4">
        <v>433</v>
      </c>
    </row>
    <row spans="1:12" r="21">
      <c t="s" r="A21" s="3">
        <v>168</v>
      </c>
    </row>
    <row spans="1:12" r="22">
      <c t="s" r="A22" s="4">
        <v>81</v>
      </c>
      <c t="n" r="J22" s="6">
        <v>21354</v>
      </c>
      <c t="n" r="K22" s="6">
        <v>7456</v>
      </c>
    </row>
    <row spans="1:12" r="23">
      <c t="s" r="A23" s="4">
        <v>434</v>
      </c>
    </row>
    <row spans="1:12" r="24">
      <c t="s" r="A24" s="3">
        <v>168</v>
      </c>
    </row>
    <row spans="1:12" r="25">
      <c t="s" r="A25" s="4">
        <v>81</v>
      </c>
      <c t="n" r="J25" s="6">
        <v>2902</v>
      </c>
    </row>
    <row spans="1:12" r="26">
      <c t="s" r="A26" s="4">
        <v>137</v>
      </c>
    </row>
    <row spans="1:12" r="27">
      <c t="s" r="A27" s="3">
        <v>168</v>
      </c>
    </row>
    <row spans="1:12" r="28">
      <c t="s" r="A28" s="4">
        <v>81</v>
      </c>
      <c t="n" r="J28" s="7">
        <v>889</v>
      </c>
      <c t="n" r="K28" s="7">
        <v>1</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35</v>
      </c>
      <c t="s" r="B1" s="2">
        <v>1</v>
      </c>
    </row>
    <row spans="1:4" r="2">
      <c t="s" r="B2" s="2">
        <v>2</v>
      </c>
      <c t="s" r="C2" s="2">
        <v>30</v>
      </c>
      <c t="s" r="D2" s="2">
        <v>77</v>
      </c>
    </row>
    <row spans="1:4" r="3">
      <c t="s" r="A3" s="3">
        <v>436</v>
      </c>
    </row>
    <row spans="1:4" r="4">
      <c t="s" r="A4" s="4">
        <v>437</v>
      </c>
      <c t="n" r="B4" s="7">
        <v>172546</v>
      </c>
      <c t="n" r="C4" s="7">
        <v>287494</v>
      </c>
    </row>
    <row spans="1:4" r="5">
      <c t="s" r="A5" s="4">
        <v>438</v>
      </c>
      <c t="n" r="B5" s="6">
        <v>172617</v>
      </c>
      <c t="n" r="C5" s="6">
        <v>287576</v>
      </c>
    </row>
    <row spans="1:4" r="6">
      <c t="s" r="A6" s="4">
        <v>439</v>
      </c>
      <c t="n" r="B6" s="6">
        <v>6</v>
      </c>
      <c t="n" r="C6" s="6">
        <v>42</v>
      </c>
    </row>
    <row spans="1:4" r="7">
      <c t="s" r="A7" s="4">
        <v>440</v>
      </c>
      <c t="n" r="B7" s="6">
        <v>-77</v>
      </c>
      <c t="n" r="C7" s="6">
        <v>-124</v>
      </c>
    </row>
    <row spans="1:4" r="8">
      <c t="s" r="A8" s="4">
        <v>441</v>
      </c>
      <c t="n" r="B8" s="7">
        <v>0</v>
      </c>
      <c t="n" r="C8" s="6">
        <v>900</v>
      </c>
      <c t="n" r="D8" s="7">
        <v>0</v>
      </c>
    </row>
    <row spans="1:4" r="9">
      <c t="s" r="A9" s="3">
        <v>442</v>
      </c>
    </row>
    <row spans="1:4" r="10">
      <c t="s" r="A10" s="4">
        <v>443</v>
      </c>
      <c t="s" r="B10" s="4">
        <v>444</v>
      </c>
    </row>
    <row spans="1:4" r="11">
      <c t="s" r="A11" s="4">
        <v>445</v>
      </c>
      <c t="s" r="B11" s="4">
        <v>446</v>
      </c>
    </row>
    <row spans="1:4" r="12">
      <c t="s" r="A12" s="3">
        <v>447</v>
      </c>
    </row>
    <row spans="1:4" r="13">
      <c t="s" r="A13" s="4">
        <v>448</v>
      </c>
      <c t="n" r="B13" s="7">
        <v>0</v>
      </c>
      <c t="n" r="C13" s="6">
        <v>0</v>
      </c>
    </row>
    <row spans="1:4" r="14">
      <c t="s" r="A14" s="4">
        <v>449</v>
      </c>
      <c t="n" r="B14" s="6">
        <v>0</v>
      </c>
      <c t="n" r="C14" s="6">
        <v>0</v>
      </c>
    </row>
    <row spans="1:4" r="15">
      <c t="s" r="A15" s="4">
        <v>450</v>
      </c>
      <c t="n" r="B15" s="6">
        <v>0</v>
      </c>
      <c t="n" r="C15" s="6">
        <v>0</v>
      </c>
    </row>
    <row spans="1:4" r="16">
      <c t="s" r="A16" s="4">
        <v>451</v>
      </c>
      <c t="n" r="B16" s="6">
        <v>0</v>
      </c>
      <c t="n" r="C16" s="6">
        <v>0</v>
      </c>
    </row>
    <row spans="1:4" r="17">
      <c t="s" r="A17" s="4">
        <v>452</v>
      </c>
    </row>
    <row spans="1:4" r="18">
      <c t="s" r="A18" s="3">
        <v>436</v>
      </c>
    </row>
    <row spans="1:4" r="19">
      <c t="s" r="A19" s="4">
        <v>437</v>
      </c>
      <c t="n" r="B19" s="6">
        <v>69126</v>
      </c>
      <c t="n" r="C19" s="6">
        <v>69866</v>
      </c>
    </row>
    <row spans="1:4" r="20">
      <c t="s" r="A20" s="4">
        <v>33</v>
      </c>
    </row>
    <row spans="1:4" r="21">
      <c t="s" r="A21" s="3">
        <v>436</v>
      </c>
    </row>
    <row spans="1:4" r="22">
      <c t="s" r="A22" s="4">
        <v>437</v>
      </c>
      <c t="n" r="B22" s="6">
        <v>59727</v>
      </c>
      <c t="n" r="C22" s="6">
        <v>165396</v>
      </c>
    </row>
    <row spans="1:4" r="23">
      <c t="s" r="A23" s="4">
        <v>41</v>
      </c>
    </row>
    <row spans="1:4" r="24">
      <c t="s" r="A24" s="3">
        <v>436</v>
      </c>
    </row>
    <row spans="1:4" r="25">
      <c t="s" r="A25" s="4">
        <v>437</v>
      </c>
      <c t="n" r="B25" s="6">
        <v>42860</v>
      </c>
      <c t="n" r="C25" s="6">
        <v>51399</v>
      </c>
    </row>
    <row spans="1:4" r="26">
      <c t="s" r="A26" s="4">
        <v>43</v>
      </c>
    </row>
    <row spans="1:4" r="27">
      <c t="s" r="A27" s="3">
        <v>436</v>
      </c>
    </row>
    <row spans="1:4" r="28">
      <c t="s" r="A28" s="4">
        <v>437</v>
      </c>
      <c t="n" r="B28" s="6">
        <v>833</v>
      </c>
      <c t="n" r="C28" s="6">
        <v>833</v>
      </c>
    </row>
    <row spans="1:4" r="29">
      <c t="s" r="A29" s="4">
        <v>453</v>
      </c>
    </row>
    <row spans="1:4" r="30">
      <c t="s" r="A30" s="3">
        <v>436</v>
      </c>
    </row>
    <row spans="1:4" r="31">
      <c t="s" r="A31" s="4">
        <v>437</v>
      </c>
      <c t="n" r="B31" s="6">
        <v>69959</v>
      </c>
      <c t="n" r="C31" s="6">
        <v>70699</v>
      </c>
    </row>
    <row spans="1:4" r="32">
      <c t="s" r="A32" s="4">
        <v>438</v>
      </c>
      <c t="n" r="B32" s="6">
        <v>69959</v>
      </c>
      <c t="n" r="C32" s="6">
        <v>70699</v>
      </c>
    </row>
    <row spans="1:4" r="33">
      <c t="s" r="A33" s="4">
        <v>439</v>
      </c>
      <c t="n" r="B33" s="6">
        <v>0</v>
      </c>
      <c t="n" r="C33" s="6">
        <v>0</v>
      </c>
    </row>
    <row spans="1:4" r="34">
      <c t="s" r="A34" s="4">
        <v>440</v>
      </c>
      <c t="n" r="B34" s="6">
        <v>0</v>
      </c>
      <c t="n" r="C34" s="6">
        <v>0</v>
      </c>
    </row>
    <row spans="1:4" r="35">
      <c t="s" r="A35" s="4">
        <v>454</v>
      </c>
    </row>
    <row spans="1:4" r="36">
      <c t="s" r="A36" s="3">
        <v>436</v>
      </c>
    </row>
    <row spans="1:4" r="37">
      <c t="s" r="A37" s="4">
        <v>437</v>
      </c>
      <c t="n" r="B37" s="6">
        <v>47043</v>
      </c>
      <c t="n" r="C37" s="6">
        <v>32541</v>
      </c>
    </row>
    <row spans="1:4" r="38">
      <c t="s" r="A38" s="4">
        <v>438</v>
      </c>
      <c t="n" r="B38" s="6">
        <v>47068</v>
      </c>
      <c t="n" r="C38" s="6">
        <v>32515</v>
      </c>
    </row>
    <row spans="1:4" r="39">
      <c t="s" r="A39" s="4">
        <v>439</v>
      </c>
      <c t="n" r="B39" s="6">
        <v>4</v>
      </c>
      <c t="n" r="C39" s="6">
        <v>26</v>
      </c>
    </row>
    <row spans="1:4" r="40">
      <c t="s" r="A40" s="4">
        <v>440</v>
      </c>
      <c t="n" r="B40" s="6">
        <v>-29</v>
      </c>
      <c t="n" r="C40" s="6">
        <v>0</v>
      </c>
    </row>
    <row spans="1:4" r="41">
      <c t="s" r="A41" s="4">
        <v>455</v>
      </c>
    </row>
    <row spans="1:4" r="42">
      <c t="s" r="A42" s="3">
        <v>436</v>
      </c>
    </row>
    <row spans="1:4" r="43">
      <c t="s" r="A43" s="4">
        <v>437</v>
      </c>
      <c t="n" r="B43" s="6">
        <v>31465</v>
      </c>
      <c t="n" r="C43" s="6">
        <v>39588</v>
      </c>
    </row>
    <row spans="1:4" r="44">
      <c t="s" r="A44" s="4">
        <v>438</v>
      </c>
      <c t="n" r="B44" s="6">
        <v>31502</v>
      </c>
      <c t="n" r="C44" s="6">
        <v>39598</v>
      </c>
    </row>
    <row spans="1:4" r="45">
      <c t="s" r="A45" s="4">
        <v>439</v>
      </c>
      <c t="n" r="B45" s="6">
        <v>0</v>
      </c>
      <c t="n" r="C45" s="6">
        <v>4</v>
      </c>
    </row>
    <row spans="1:4" r="46">
      <c t="s" r="A46" s="4">
        <v>440</v>
      </c>
      <c t="n" r="B46" s="6">
        <v>-37</v>
      </c>
      <c t="n" r="C46" s="6">
        <v>-14</v>
      </c>
    </row>
    <row spans="1:4" r="47">
      <c t="s" r="A47" s="4">
        <v>456</v>
      </c>
    </row>
    <row spans="1:4" r="48">
      <c t="s" r="A48" s="3">
        <v>436</v>
      </c>
    </row>
    <row spans="1:4" r="49">
      <c t="s" r="A49" s="4">
        <v>437</v>
      </c>
      <c t="n" r="B49" s="6">
        <v>19089</v>
      </c>
      <c t="n" r="C49" s="6">
        <v>97681</v>
      </c>
    </row>
    <row spans="1:4" r="50">
      <c t="s" r="A50" s="4">
        <v>438</v>
      </c>
      <c t="n" r="B50" s="6">
        <v>19098</v>
      </c>
      <c t="n" r="C50" s="6">
        <v>97779</v>
      </c>
    </row>
    <row spans="1:4" r="51">
      <c t="s" r="A51" s="4">
        <v>439</v>
      </c>
      <c t="n" r="B51" s="6">
        <v>2</v>
      </c>
      <c t="n" r="C51" s="6">
        <v>12</v>
      </c>
    </row>
    <row spans="1:4" r="52">
      <c t="s" r="A52" s="4">
        <v>440</v>
      </c>
      <c t="n" r="B52" s="6">
        <v>-11</v>
      </c>
      <c t="n" r="C52" s="6">
        <v>-110</v>
      </c>
    </row>
    <row spans="1:4" r="53">
      <c t="s" r="A53" s="4">
        <v>457</v>
      </c>
    </row>
    <row spans="1:4" r="54">
      <c t="s" r="A54" s="3">
        <v>436</v>
      </c>
    </row>
    <row spans="1:4" r="55">
      <c t="s" r="A55" s="4">
        <v>437</v>
      </c>
      <c t="n" r="B55" s="6">
        <v>4990</v>
      </c>
      <c t="n" r="C55" s="6">
        <v>46985</v>
      </c>
    </row>
    <row spans="1:4" r="56">
      <c t="s" r="A56" s="4">
        <v>438</v>
      </c>
      <c t="n" r="B56" s="6">
        <v>4990</v>
      </c>
      <c t="n" r="C56" s="6">
        <v>46985</v>
      </c>
    </row>
    <row spans="1:4" r="57">
      <c t="s" r="A57" s="4">
        <v>439</v>
      </c>
      <c t="n" r="B57" s="6">
        <v>0</v>
      </c>
      <c t="n" r="C57" s="6">
        <v>0</v>
      </c>
    </row>
    <row spans="1:4" r="58">
      <c t="s" r="A58" s="4">
        <v>440</v>
      </c>
      <c t="n" r="B58" s="7">
        <v>0</v>
      </c>
      <c t="n" r="C58" s="7">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 customWidth="1" max="5" min="5" width="14"/>
  </cols>
  <sheetData>
    <row spans="1:5" r="1">
      <c t="s" r="A1" s="1">
        <v>458</v>
      </c>
      <c t="s" r="B1" s="2">
        <v>1</v>
      </c>
    </row>
    <row spans="1:5" r="2">
      <c t="s" r="B2" s="2">
        <v>2</v>
      </c>
      <c t="s" r="C2" s="2">
        <v>30</v>
      </c>
      <c t="s" r="D2" s="2">
        <v>77</v>
      </c>
      <c t="s" r="E2" s="2">
        <v>304</v>
      </c>
    </row>
    <row spans="1:5" r="3">
      <c t="s" r="A3" s="3">
        <v>38</v>
      </c>
    </row>
    <row spans="1:5" r="4">
      <c t="s" r="A4" s="4">
        <v>459</v>
      </c>
      <c t="n" r="B4" s="7">
        <v>6869</v>
      </c>
      <c t="n" r="C4" s="7">
        <v>6830</v>
      </c>
    </row>
    <row spans="1:5" r="5">
      <c t="s" r="A5" s="4">
        <v>460</v>
      </c>
      <c t="n" r="B5" s="6">
        <v>0</v>
      </c>
      <c t="n" r="C5" s="6">
        <v>145</v>
      </c>
    </row>
    <row spans="1:5" r="6">
      <c t="s" r="A6" s="4">
        <v>461</v>
      </c>
      <c t="n" r="B6" s="6">
        <v>3136</v>
      </c>
      <c t="n" r="C6" s="6">
        <v>5571</v>
      </c>
    </row>
    <row spans="1:5" r="7">
      <c t="s" r="A7" s="4">
        <v>462</v>
      </c>
      <c t="n" r="B7" s="6">
        <v>10005</v>
      </c>
      <c t="n" r="C7" s="6">
        <v>12546</v>
      </c>
      <c t="n" r="E7" s="7">
        <v>14328</v>
      </c>
    </row>
    <row spans="1:5" r="8">
      <c t="s" r="A8" s="4">
        <v>134</v>
      </c>
      <c t="n" r="B8" s="6">
        <v>2096</v>
      </c>
      <c t="n" r="C8" s="6">
        <v>2887</v>
      </c>
      <c t="n" r="D8" s="7">
        <v>0</v>
      </c>
    </row>
    <row spans="1:5" r="9">
      <c t="s" r="A9" s="4">
        <v>316</v>
      </c>
    </row>
    <row spans="1:5" r="10">
      <c t="s" r="A10" s="3">
        <v>38</v>
      </c>
    </row>
    <row spans="1:5" r="11">
      <c t="s" r="A11" s="4">
        <v>134</v>
      </c>
      <c t="n" r="B11" s="7">
        <v>1900</v>
      </c>
      <c t="n" r="C11" s="7">
        <v>29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 customWidth="1" max="5" min="5" width="14"/>
  </cols>
  <sheetData>
    <row spans="1:5" r="1">
      <c t="s" r="A1" s="1">
        <v>463</v>
      </c>
      <c t="s" r="B1" s="2">
        <v>1</v>
      </c>
    </row>
    <row spans="1:5" r="2">
      <c t="s" r="B2" s="2">
        <v>2</v>
      </c>
      <c t="s" r="C2" s="2">
        <v>30</v>
      </c>
      <c t="s" r="D2" s="2">
        <v>77</v>
      </c>
      <c t="s" r="E2" s="2">
        <v>304</v>
      </c>
    </row>
    <row spans="1:5" r="3">
      <c t="s" r="A3" s="3">
        <v>173</v>
      </c>
    </row>
    <row spans="1:5" r="4">
      <c t="s" r="A4" s="4">
        <v>464</v>
      </c>
      <c t="n" r="B4" s="7">
        <v>52108</v>
      </c>
      <c t="n" r="C4" s="7">
        <v>64131</v>
      </c>
    </row>
    <row spans="1:5" r="5">
      <c t="s" r="A5" s="4">
        <v>465</v>
      </c>
      <c t="n" r="B5" s="6">
        <v>-42235</v>
      </c>
      <c t="n" r="C5" s="6">
        <v>-54468</v>
      </c>
    </row>
    <row spans="1:5" r="6">
      <c t="s" r="A6" s="4">
        <v>40</v>
      </c>
      <c t="n" r="B6" s="6">
        <v>9873</v>
      </c>
      <c t="n" r="C6" s="6">
        <v>9663</v>
      </c>
      <c t="n" r="E6" s="7">
        <v>9580</v>
      </c>
    </row>
    <row spans="1:5" r="7">
      <c t="s" r="A7" s="4">
        <v>466</v>
      </c>
      <c t="n" r="B7" s="6">
        <v>2500</v>
      </c>
      <c t="n" r="C7" s="6">
        <v>2700</v>
      </c>
      <c t="n" r="D7" s="7">
        <v>2700</v>
      </c>
    </row>
    <row spans="1:5" r="8">
      <c t="s" r="A8" s="4">
        <v>467</v>
      </c>
    </row>
    <row spans="1:5" r="9">
      <c t="s" r="A9" s="3">
        <v>173</v>
      </c>
    </row>
    <row spans="1:5" r="10">
      <c t="s" r="A10" s="4">
        <v>464</v>
      </c>
      <c t="n" r="B10" s="6">
        <v>1434</v>
      </c>
      <c t="n" r="C10" s="6">
        <v>3152</v>
      </c>
    </row>
    <row spans="1:5" r="11">
      <c t="s" r="A11" s="4">
        <v>468</v>
      </c>
    </row>
    <row spans="1:5" r="12">
      <c t="s" r="A12" s="3">
        <v>173</v>
      </c>
    </row>
    <row spans="1:5" r="13">
      <c t="s" r="A13" s="4">
        <v>464</v>
      </c>
      <c t="n" r="B13" s="6">
        <v>3776</v>
      </c>
      <c t="n" r="C13" s="6">
        <v>5435</v>
      </c>
    </row>
    <row spans="1:5" r="14">
      <c t="s" r="A14" s="4">
        <v>469</v>
      </c>
    </row>
    <row spans="1:5" r="15">
      <c t="s" r="A15" s="3">
        <v>173</v>
      </c>
    </row>
    <row spans="1:5" r="16">
      <c t="s" r="A16" s="4">
        <v>464</v>
      </c>
      <c t="n" r="B16" s="6">
        <v>3656</v>
      </c>
      <c t="n" r="C16" s="6">
        <v>3897</v>
      </c>
    </row>
    <row spans="1:5" r="17">
      <c t="s" r="A17" s="4">
        <v>470</v>
      </c>
    </row>
    <row spans="1:5" r="18">
      <c t="s" r="A18" s="3">
        <v>173</v>
      </c>
    </row>
    <row spans="1:5" r="19">
      <c t="s" r="A19" s="4">
        <v>464</v>
      </c>
      <c t="n" r="B19" s="6">
        <v>25603</v>
      </c>
      <c t="n" r="C19" s="6">
        <v>33790</v>
      </c>
    </row>
    <row spans="1:5" r="20">
      <c t="s" r="A20" s="4">
        <v>471</v>
      </c>
    </row>
    <row spans="1:5" r="21">
      <c t="s" r="A21" s="3">
        <v>173</v>
      </c>
    </row>
    <row spans="1:5" r="22">
      <c t="s" r="A22" s="4">
        <v>464</v>
      </c>
      <c t="n" r="B22" s="7">
        <v>17639</v>
      </c>
      <c t="n" r="C22" s="7">
        <v>1785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201"/>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41"/>
    <col customWidth="1" max="5" min="5" width="30"/>
    <col customWidth="1" max="6" min="6" width="41"/>
    <col customWidth="1" max="7" min="7" width="37"/>
    <col customWidth="1" max="8" min="8" width="31"/>
    <col customWidth="1" max="9" min="9" width="20"/>
    <col customWidth="1" max="10" min="10" width="21"/>
    <col customWidth="1" max="11" min="11" width="20"/>
  </cols>
  <sheetData>
    <row spans="1:11" r="1">
      <c t="s" r="A1" s="1">
        <v>472</v>
      </c>
      <c t="s" r="B1" s="2">
        <v>473</v>
      </c>
      <c t="s" r="C1" s="2">
        <v>474</v>
      </c>
      <c t="s" r="D1" s="2">
        <v>475</v>
      </c>
      <c t="s" r="E1" s="2">
        <v>476</v>
      </c>
      <c t="s" r="F1" s="2">
        <v>477</v>
      </c>
      <c t="s" r="G1" s="2">
        <v>478</v>
      </c>
      <c t="s" r="H1" s="2">
        <v>479</v>
      </c>
      <c t="s" r="I1" s="2">
        <v>480</v>
      </c>
      <c t="s" r="J1" s="2">
        <v>481</v>
      </c>
      <c t="s" r="K1" s="2">
        <v>482</v>
      </c>
    </row>
    <row spans="1:11" r="2">
      <c t="s" r="A2" s="3">
        <v>175</v>
      </c>
    </row>
    <row spans="1:11" r="3">
      <c t="s" r="A3" s="4">
        <v>483</v>
      </c>
      <c t="n" r="D3" s="6">
        <v>2</v>
      </c>
    </row>
    <row spans="1:11" r="4">
      <c t="s" r="A4" s="4">
        <v>484</v>
      </c>
      <c t="n" r="F4" s="7">
        <v>0</v>
      </c>
      <c t="n" r="G4" s="7">
        <v>17043</v>
      </c>
      <c t="n" r="H4" s="7">
        <v>22476</v>
      </c>
    </row>
    <row spans="1:11" r="5">
      <c t="s" r="A5" s="4">
        <v>92</v>
      </c>
      <c t="n" r="F5" s="6">
        <v>54050</v>
      </c>
      <c t="n" r="G5" s="6">
        <v>43234</v>
      </c>
      <c t="n" r="H5" s="6">
        <v>22476</v>
      </c>
    </row>
    <row spans="1:11" r="6">
      <c t="s" r="A6" s="4">
        <v>485</v>
      </c>
      <c t="n" r="D6" s="10">
        <v>0.286</v>
      </c>
    </row>
    <row spans="1:11" r="7">
      <c t="s" r="A7" s="4">
        <v>486</v>
      </c>
      <c t="n" r="D7" s="7">
        <v>700</v>
      </c>
    </row>
    <row spans="1:11" r="8">
      <c t="s" r="A8" s="4">
        <v>487</v>
      </c>
      <c t="n" r="F8" s="6">
        <v>78027</v>
      </c>
    </row>
    <row spans="1:11" r="9">
      <c t="s" r="A9" s="4">
        <v>84</v>
      </c>
    </row>
    <row spans="1:11" r="10">
      <c t="s" r="A10" s="3">
        <v>175</v>
      </c>
    </row>
    <row spans="1:11" r="11">
      <c t="s" r="A11" s="4">
        <v>92</v>
      </c>
      <c t="n" r="F11" s="6">
        <v>25770</v>
      </c>
      <c t="n" r="G11" s="6">
        <v>21191</v>
      </c>
      <c t="n" r="H11" s="6">
        <v>15444</v>
      </c>
    </row>
    <row spans="1:11" r="12">
      <c t="s" r="A12" s="4">
        <v>85</v>
      </c>
    </row>
    <row spans="1:11" r="13">
      <c t="s" r="A13" s="3">
        <v>175</v>
      </c>
    </row>
    <row spans="1:11" r="14">
      <c t="s" r="A14" s="4">
        <v>92</v>
      </c>
      <c t="n" r="F14" s="6">
        <v>28280</v>
      </c>
      <c t="n" r="G14" s="6">
        <v>22043</v>
      </c>
      <c t="n" r="H14" s="6">
        <v>7032</v>
      </c>
    </row>
    <row spans="1:11" r="15">
      <c t="s" r="A15" s="4">
        <v>488</v>
      </c>
    </row>
    <row spans="1:11" r="16">
      <c t="s" r="A16" s="3">
        <v>175</v>
      </c>
    </row>
    <row spans="1:11" r="17">
      <c t="s" r="A17" s="4">
        <v>92</v>
      </c>
      <c t="n" r="F17" s="6">
        <v>14063</v>
      </c>
      <c t="n" r="G17" s="6">
        <v>9404</v>
      </c>
      <c t="n" r="H17" s="6">
        <v>0</v>
      </c>
    </row>
    <row spans="1:11" r="18">
      <c t="s" r="A18" s="4">
        <v>487</v>
      </c>
      <c t="n" r="F18" s="7">
        <v>19498</v>
      </c>
    </row>
    <row spans="1:11" r="19">
      <c t="s" r="A19" s="4">
        <v>489</v>
      </c>
      <c t="s" r="F19" s="4">
        <v>490</v>
      </c>
    </row>
    <row spans="1:11" r="20">
      <c t="s" r="A20" s="4">
        <v>491</v>
      </c>
    </row>
    <row spans="1:11" r="21">
      <c t="s" r="A21" s="3">
        <v>175</v>
      </c>
    </row>
    <row spans="1:11" r="22">
      <c t="s" r="A22" s="4">
        <v>92</v>
      </c>
      <c t="n" r="F22" s="7">
        <v>10471</v>
      </c>
      <c t="n" r="G22" s="7">
        <v>0</v>
      </c>
      <c t="n" r="H22" s="6">
        <v>0</v>
      </c>
    </row>
    <row spans="1:11" r="23">
      <c t="s" r="A23" s="4">
        <v>492</v>
      </c>
      <c t="n" r="F23" s="6">
        <v>3399924</v>
      </c>
    </row>
    <row spans="1:11" r="24">
      <c t="s" r="A24" s="4">
        <v>487</v>
      </c>
      <c t="n" r="F24" s="7">
        <v>42508</v>
      </c>
    </row>
    <row spans="1:11" r="25">
      <c t="s" r="A25" s="4">
        <v>489</v>
      </c>
      <c t="s" r="F25" s="4">
        <v>329</v>
      </c>
    </row>
    <row spans="1:11" r="26">
      <c t="s" r="A26" s="3">
        <v>493</v>
      </c>
    </row>
    <row spans="1:11" r="27">
      <c t="s" r="A27" s="4">
        <v>494</v>
      </c>
      <c t="n" r="F27" s="6">
        <v>0</v>
      </c>
    </row>
    <row spans="1:11" r="28">
      <c t="s" r="A28" s="4">
        <v>495</v>
      </c>
      <c t="n" r="F28" s="6">
        <v>3399924</v>
      </c>
    </row>
    <row spans="1:11" r="29">
      <c t="s" r="A29" s="4">
        <v>496</v>
      </c>
      <c t="n" r="F29" s="6">
        <v>-411883</v>
      </c>
    </row>
    <row spans="1:11" r="30">
      <c t="s" r="A30" s="4">
        <v>497</v>
      </c>
      <c t="n" r="E30" s="6">
        <v>0</v>
      </c>
      <c t="n" r="F30" s="6">
        <v>2988041</v>
      </c>
      <c t="n" r="G30" s="6">
        <v>0</v>
      </c>
    </row>
    <row spans="1:11" r="31">
      <c t="s" r="A31" s="3">
        <v>498</v>
      </c>
    </row>
    <row spans="1:11" r="32">
      <c t="s" r="A32" s="4">
        <v>499</v>
      </c>
      <c t="n" r="F32" s="7">
        <v>49000</v>
      </c>
    </row>
    <row spans="1:11" r="33">
      <c t="s" r="A33" s="4">
        <v>500</v>
      </c>
      <c t="n" r="F33" s="6">
        <v>1600</v>
      </c>
    </row>
    <row spans="1:11" r="34">
      <c t="s" r="A34" s="4">
        <v>501</v>
      </c>
    </row>
    <row spans="1:11" r="35">
      <c t="s" r="A35" s="3">
        <v>175</v>
      </c>
    </row>
    <row spans="1:11" r="36">
      <c t="s" r="A36" s="4">
        <v>92</v>
      </c>
      <c t="n" r="F36" s="6">
        <v>2269</v>
      </c>
      <c t="n" r="G36" s="7">
        <v>954</v>
      </c>
      <c t="n" r="H36" s="6">
        <v>0</v>
      </c>
    </row>
    <row spans="1:11" r="37">
      <c t="s" r="A37" s="4">
        <v>487</v>
      </c>
      <c t="n" r="F37" s="7">
        <v>1751</v>
      </c>
    </row>
    <row spans="1:11" r="38">
      <c t="s" r="A38" s="4">
        <v>489</v>
      </c>
      <c t="s" r="F38" s="4">
        <v>502</v>
      </c>
    </row>
    <row spans="1:11" r="39">
      <c t="s" r="A39" s="4">
        <v>503</v>
      </c>
    </row>
    <row spans="1:11" r="40">
      <c t="s" r="A40" s="3">
        <v>175</v>
      </c>
    </row>
    <row spans="1:11" r="41">
      <c t="s" r="A41" s="4">
        <v>92</v>
      </c>
      <c t="n" r="F41" s="7">
        <v>5199</v>
      </c>
      <c t="n" r="G41" s="6">
        <v>4378</v>
      </c>
      <c t="n" r="H41" s="6">
        <v>0</v>
      </c>
    </row>
    <row spans="1:11" r="42">
      <c t="s" r="A42" s="4">
        <v>487</v>
      </c>
      <c t="n" r="F42" s="7">
        <v>7338</v>
      </c>
    </row>
    <row spans="1:11" r="43">
      <c t="s" r="A43" s="4">
        <v>489</v>
      </c>
      <c t="s" r="F43" s="4">
        <v>444</v>
      </c>
    </row>
    <row spans="1:11" r="44">
      <c t="s" r="A44" s="4">
        <v>504</v>
      </c>
    </row>
    <row spans="1:11" r="45">
      <c t="s" r="A45" s="3">
        <v>175</v>
      </c>
    </row>
    <row spans="1:11" r="46">
      <c t="s" r="A46" s="4">
        <v>92</v>
      </c>
      <c t="n" r="F46" s="7">
        <v>3292</v>
      </c>
      <c t="n" r="G46" s="6">
        <v>3169</v>
      </c>
      <c t="n" r="H46" s="6">
        <v>0</v>
      </c>
    </row>
    <row spans="1:11" r="47">
      <c t="s" r="A47" s="4">
        <v>487</v>
      </c>
      <c t="n" r="F47" s="7">
        <v>1778</v>
      </c>
    </row>
    <row spans="1:11" r="48">
      <c t="s" r="A48" s="4">
        <v>489</v>
      </c>
      <c t="s" r="F48" s="4">
        <v>502</v>
      </c>
    </row>
    <row spans="1:11" r="49">
      <c t="s" r="A49" s="4">
        <v>505</v>
      </c>
    </row>
    <row spans="1:11" r="50">
      <c t="s" r="A50" s="3">
        <v>175</v>
      </c>
    </row>
    <row spans="1:11" r="51">
      <c t="s" r="A51" s="4">
        <v>92</v>
      </c>
      <c t="n" r="F51" s="7">
        <v>7590</v>
      </c>
      <c t="n" r="G51" s="6">
        <v>3796</v>
      </c>
      <c t="n" r="H51" s="6">
        <v>0</v>
      </c>
    </row>
    <row spans="1:11" r="52">
      <c t="s" r="A52" s="4">
        <v>487</v>
      </c>
      <c t="n" r="F52" s="7">
        <v>4114</v>
      </c>
    </row>
    <row spans="1:11" r="53">
      <c t="s" r="A53" s="4">
        <v>489</v>
      </c>
      <c t="s" r="F53" s="4">
        <v>506</v>
      </c>
    </row>
    <row spans="1:11" r="54">
      <c t="s" r="A54" s="4">
        <v>507</v>
      </c>
    </row>
    <row spans="1:11" r="55">
      <c t="s" r="A55" s="3">
        <v>175</v>
      </c>
    </row>
    <row spans="1:11" r="56">
      <c t="s" r="A56" s="4">
        <v>508</v>
      </c>
      <c t="s" r="F56" s="4">
        <v>329</v>
      </c>
    </row>
    <row spans="1:11" r="57">
      <c t="s" r="A57" s="4">
        <v>92</v>
      </c>
      <c t="n" r="F57" s="7">
        <v>11166</v>
      </c>
      <c t="n" r="G57" s="7">
        <v>4490</v>
      </c>
      <c t="n" r="H57" s="7">
        <v>0</v>
      </c>
    </row>
    <row spans="1:11" r="58">
      <c t="s" r="A58" s="4">
        <v>487</v>
      </c>
      <c t="n" r="F58" s="7">
        <v>1040</v>
      </c>
    </row>
    <row spans="1:11" r="59">
      <c t="s" r="A59" s="4">
        <v>489</v>
      </c>
      <c t="s" r="F59" s="4">
        <v>509</v>
      </c>
    </row>
    <row spans="1:11" r="60">
      <c t="s" r="A60" s="4">
        <v>510</v>
      </c>
    </row>
    <row spans="1:11" r="61">
      <c t="s" r="A61" s="3">
        <v>511</v>
      </c>
    </row>
    <row spans="1:11" r="62">
      <c t="s" r="A62" s="4">
        <v>512</v>
      </c>
      <c t="s" r="H62" s="4">
        <v>513</v>
      </c>
    </row>
    <row spans="1:11" r="63">
      <c t="s" r="A63" s="4">
        <v>514</v>
      </c>
      <c t="s" r="H63" s="4">
        <v>515</v>
      </c>
    </row>
    <row spans="1:11" r="64">
      <c t="s" r="A64" s="4">
        <v>516</v>
      </c>
      <c t="s" r="H64" s="4">
        <v>517</v>
      </c>
    </row>
    <row spans="1:11" r="65">
      <c t="s" r="A65" s="4">
        <v>518</v>
      </c>
      <c t="s" r="H65" s="4">
        <v>519</v>
      </c>
    </row>
    <row spans="1:11" r="66">
      <c t="s" r="A66" s="4">
        <v>520</v>
      </c>
      <c t="s" r="G66" s="4">
        <v>521</v>
      </c>
      <c t="s" r="H66" s="4">
        <v>521</v>
      </c>
    </row>
    <row spans="1:11" r="67">
      <c t="s" r="A67" s="4">
        <v>522</v>
      </c>
      <c t="n" r="H67" s="9">
        <v>16.44</v>
      </c>
    </row>
    <row spans="1:11" r="68">
      <c t="s" r="A68" s="4">
        <v>523</v>
      </c>
    </row>
    <row spans="1:11" r="69">
      <c t="s" r="A69" s="3">
        <v>511</v>
      </c>
    </row>
    <row spans="1:11" r="70">
      <c t="s" r="A70" s="4">
        <v>524</v>
      </c>
      <c t="s" r="H70" s="4">
        <v>334</v>
      </c>
    </row>
    <row spans="1:11" r="71">
      <c t="s" r="A71" s="4">
        <v>525</v>
      </c>
    </row>
    <row spans="1:11" r="72">
      <c t="s" r="A72" s="3">
        <v>511</v>
      </c>
    </row>
    <row spans="1:11" r="73">
      <c t="s" r="A73" s="4">
        <v>524</v>
      </c>
      <c t="s" r="H73" s="4">
        <v>444</v>
      </c>
    </row>
    <row spans="1:11" r="74">
      <c t="s" r="A74" s="4">
        <v>526</v>
      </c>
    </row>
    <row spans="1:11" r="75">
      <c t="s" r="A75" s="3">
        <v>527</v>
      </c>
    </row>
    <row spans="1:11" r="76">
      <c t="s" r="A76" s="4">
        <v>528</v>
      </c>
      <c t="n" r="E76" s="6">
        <v>0</v>
      </c>
      <c t="n" r="F76" s="6">
        <v>3962426</v>
      </c>
    </row>
    <row spans="1:11" r="77">
      <c t="s" r="A77" s="4">
        <v>495</v>
      </c>
      <c t="n" r="E77" s="6">
        <v>4235059</v>
      </c>
      <c t="n" r="F77" s="6">
        <v>750775</v>
      </c>
    </row>
    <row spans="1:11" r="78">
      <c t="s" r="A78" s="4">
        <v>496</v>
      </c>
      <c t="n" r="E78" s="6">
        <v>-272633</v>
      </c>
      <c t="n" r="F78" s="6">
        <v>-2402037</v>
      </c>
    </row>
    <row spans="1:11" r="79">
      <c t="s" r="A79" s="4">
        <v>529</v>
      </c>
      <c t="n" r="D79" s="6">
        <v>0</v>
      </c>
      <c t="n" r="E79" s="6">
        <v>3962426</v>
      </c>
      <c t="n" r="F79" s="6">
        <v>2311164</v>
      </c>
      <c t="n" r="G79" s="6">
        <v>3962426</v>
      </c>
    </row>
    <row spans="1:11" r="80">
      <c t="s" r="A80" s="3">
        <v>530</v>
      </c>
    </row>
    <row spans="1:11" r="81">
      <c t="s" r="A81" s="4">
        <v>531</v>
      </c>
      <c t="n" r="E81" s="7">
        <v>0</v>
      </c>
      <c t="n" r="F81" s="9">
        <v>24.73</v>
      </c>
    </row>
    <row spans="1:11" r="82">
      <c t="s" r="A82" s="4">
        <v>532</v>
      </c>
      <c t="n" r="E82" s="13">
        <v>24.75</v>
      </c>
      <c t="n" r="F82" s="13">
        <v>14.26</v>
      </c>
    </row>
    <row spans="1:11" r="83">
      <c t="s" r="A83" s="4">
        <v>533</v>
      </c>
      <c t="n" r="E83" s="13">
        <v>25.01</v>
      </c>
      <c t="n" r="F83" s="13">
        <v>23.05</v>
      </c>
    </row>
    <row spans="1:11" r="84">
      <c t="s" r="A84" s="4">
        <v>534</v>
      </c>
      <c t="n" r="D84" s="7">
        <v>0</v>
      </c>
      <c t="n" r="E84" s="9">
        <v>24.73</v>
      </c>
      <c t="n" r="F84" s="9">
        <v>23.07</v>
      </c>
      <c t="n" r="G84" s="9">
        <v>24.73</v>
      </c>
    </row>
    <row spans="1:11" r="85">
      <c t="s" r="A85" s="3">
        <v>498</v>
      </c>
    </row>
    <row spans="1:11" r="86">
      <c t="s" r="A86" s="4">
        <v>535</v>
      </c>
      <c t="n" r="F86" s="7">
        <v>1400</v>
      </c>
    </row>
    <row spans="1:11" r="87">
      <c t="s" r="A87" s="4">
        <v>536</v>
      </c>
      <c t="n" r="F87" s="7">
        <v>10700</v>
      </c>
      <c t="n" r="G87" s="7">
        <v>1000</v>
      </c>
    </row>
    <row spans="1:11" r="88">
      <c t="s" r="A88" s="4">
        <v>537</v>
      </c>
    </row>
    <row spans="1:11" r="89">
      <c t="s" r="A89" s="3">
        <v>511</v>
      </c>
    </row>
    <row spans="1:11" r="90">
      <c t="s" r="A90" s="4">
        <v>512</v>
      </c>
      <c t="s" r="F90" s="4">
        <v>538</v>
      </c>
      <c t="s" r="G90" s="4">
        <v>539</v>
      </c>
    </row>
    <row spans="1:11" r="91">
      <c t="s" r="A91" s="4">
        <v>514</v>
      </c>
      <c t="s" r="F91" s="4">
        <v>540</v>
      </c>
      <c t="s" r="G91" s="4">
        <v>541</v>
      </c>
    </row>
    <row spans="1:11" r="92">
      <c t="s" r="A92" s="4">
        <v>524</v>
      </c>
      <c t="s" r="F92" s="4">
        <v>542</v>
      </c>
    </row>
    <row spans="1:11" r="93">
      <c t="s" r="A93" s="4">
        <v>516</v>
      </c>
      <c t="s" r="F93" s="4">
        <v>543</v>
      </c>
      <c t="s" r="G93" s="4">
        <v>544</v>
      </c>
    </row>
    <row spans="1:11" r="94">
      <c t="s" r="A94" s="4">
        <v>518</v>
      </c>
      <c t="s" r="F94" s="4">
        <v>545</v>
      </c>
      <c t="s" r="G94" s="4">
        <v>546</v>
      </c>
    </row>
    <row spans="1:11" r="95">
      <c t="s" r="A95" s="4">
        <v>520</v>
      </c>
      <c t="s" r="F95" s="4">
        <v>521</v>
      </c>
      <c t="s" r="G95" s="4">
        <v>521</v>
      </c>
    </row>
    <row spans="1:11" r="96">
      <c t="s" r="A96" s="4">
        <v>522</v>
      </c>
      <c t="n" r="F96" s="9">
        <v>9.16</v>
      </c>
      <c t="n" r="G96" s="9">
        <v>15.55</v>
      </c>
    </row>
    <row spans="1:11" r="97">
      <c t="s" r="A97" s="4">
        <v>547</v>
      </c>
    </row>
    <row spans="1:11" r="98">
      <c t="s" r="A98" s="3">
        <v>511</v>
      </c>
    </row>
    <row spans="1:11" r="99">
      <c t="s" r="A99" s="4">
        <v>524</v>
      </c>
      <c t="s" r="G99" s="4">
        <v>325</v>
      </c>
    </row>
    <row spans="1:11" r="100">
      <c t="s" r="A100" s="4">
        <v>548</v>
      </c>
    </row>
    <row spans="1:11" r="101">
      <c t="s" r="A101" s="3">
        <v>511</v>
      </c>
    </row>
    <row spans="1:11" r="102">
      <c t="s" r="A102" s="4">
        <v>524</v>
      </c>
      <c t="s" r="G102" s="4">
        <v>542</v>
      </c>
    </row>
    <row spans="1:11" r="103">
      <c t="s" r="A103" s="4">
        <v>549</v>
      </c>
    </row>
    <row spans="1:11" r="104">
      <c t="s" r="A104" s="3">
        <v>175</v>
      </c>
    </row>
    <row spans="1:11" r="105">
      <c t="s" r="A105" s="4">
        <v>550</v>
      </c>
      <c t="n" r="D105" s="6">
        <v>5428571</v>
      </c>
    </row>
    <row spans="1:11" r="106">
      <c t="s" r="A106" s="4">
        <v>551</v>
      </c>
      <c t="s" r="F106" s="4">
        <v>552</v>
      </c>
    </row>
    <row spans="1:11" r="107">
      <c t="s" r="A107" s="4">
        <v>553</v>
      </c>
      <c t="n" r="F107" s="6">
        <v>3428571</v>
      </c>
    </row>
    <row spans="1:11" r="108">
      <c t="s" r="A108" s="4">
        <v>554</v>
      </c>
    </row>
    <row spans="1:11" r="109">
      <c t="s" r="A109" s="3">
        <v>175</v>
      </c>
    </row>
    <row spans="1:11" r="110">
      <c t="s" r="A110" s="4">
        <v>555</v>
      </c>
      <c t="s" r="F110" s="4">
        <v>556</v>
      </c>
    </row>
    <row spans="1:11" r="111">
      <c t="s" r="A111" s="4">
        <v>557</v>
      </c>
      <c t="s" r="F111" s="4">
        <v>558</v>
      </c>
    </row>
    <row spans="1:11" r="112">
      <c t="s" r="A112" s="4">
        <v>559</v>
      </c>
      <c t="s" r="F112" s="4">
        <v>406</v>
      </c>
    </row>
    <row spans="1:11" r="113">
      <c t="s" r="A113" s="4">
        <v>560</v>
      </c>
      <c t="s" r="F113" s="4">
        <v>561</v>
      </c>
    </row>
    <row spans="1:11" r="114">
      <c t="s" r="A114" s="4">
        <v>562</v>
      </c>
      <c t="s" r="F114" s="4">
        <v>563</v>
      </c>
    </row>
    <row spans="1:11" r="115">
      <c t="s" r="A115" s="4">
        <v>564</v>
      </c>
    </row>
    <row spans="1:11" r="116">
      <c t="s" r="A116" s="3">
        <v>175</v>
      </c>
    </row>
    <row spans="1:11" r="117">
      <c t="s" r="A117" s="4">
        <v>550</v>
      </c>
      <c t="n" r="K117" s="6">
        <v>750000</v>
      </c>
    </row>
    <row spans="1:11" r="118">
      <c t="s" r="A118" s="4">
        <v>565</v>
      </c>
    </row>
    <row spans="1:11" r="119">
      <c t="s" r="A119" s="3">
        <v>175</v>
      </c>
    </row>
    <row spans="1:11" r="120">
      <c t="s" r="A120" s="4">
        <v>555</v>
      </c>
      <c t="s" r="F120" s="4">
        <v>556</v>
      </c>
    </row>
    <row spans="1:11" r="121">
      <c t="s" r="A121" s="4">
        <v>557</v>
      </c>
      <c t="s" r="F121" s="4">
        <v>558</v>
      </c>
    </row>
    <row spans="1:11" r="122">
      <c t="s" r="A122" s="4">
        <v>559</v>
      </c>
      <c t="s" r="F122" s="4">
        <v>406</v>
      </c>
    </row>
    <row spans="1:11" r="123">
      <c t="s" r="A123" s="4">
        <v>560</v>
      </c>
      <c t="s" r="F123" s="4">
        <v>561</v>
      </c>
    </row>
    <row spans="1:11" r="124">
      <c t="s" r="A124" s="4">
        <v>562</v>
      </c>
      <c t="s" r="F124" s="4">
        <v>563</v>
      </c>
    </row>
    <row spans="1:11" r="125">
      <c t="s" r="A125" s="4">
        <v>566</v>
      </c>
    </row>
    <row spans="1:11" r="126">
      <c t="s" r="A126" s="3">
        <v>175</v>
      </c>
    </row>
    <row spans="1:11" r="127">
      <c t="s" r="A127" s="4">
        <v>550</v>
      </c>
      <c t="n" r="D127" s="6">
        <v>857142</v>
      </c>
    </row>
    <row spans="1:11" r="128">
      <c t="s" r="A128" s="4">
        <v>567</v>
      </c>
      <c t="s" r="F128" s="4">
        <v>568</v>
      </c>
    </row>
    <row spans="1:11" r="129">
      <c t="s" r="A129" s="4">
        <v>551</v>
      </c>
      <c t="s" r="F129" s="4">
        <v>569</v>
      </c>
    </row>
    <row spans="1:11" r="130">
      <c t="s" r="A130" s="4">
        <v>553</v>
      </c>
      <c t="n" r="F130" s="6">
        <v>571428</v>
      </c>
    </row>
    <row spans="1:11" r="131">
      <c t="s" r="A131" s="4">
        <v>570</v>
      </c>
      <c t="s" r="F131" s="4">
        <v>571</v>
      </c>
    </row>
    <row spans="1:11" r="132">
      <c t="s" r="A132" s="4">
        <v>572</v>
      </c>
      <c t="n" r="F132" s="6">
        <v>4</v>
      </c>
    </row>
    <row spans="1:11" r="133">
      <c t="s" r="A133" s="4">
        <v>573</v>
      </c>
      <c t="s" r="F133" s="4">
        <v>334</v>
      </c>
    </row>
    <row spans="1:11" r="134">
      <c t="s" r="A134" s="4">
        <v>574</v>
      </c>
      <c t="s" r="F134" s="4">
        <v>575</v>
      </c>
    </row>
    <row spans="1:11" r="135">
      <c t="s" r="A135" s="3">
        <v>511</v>
      </c>
    </row>
    <row spans="1:11" r="136">
      <c t="s" r="A136" s="4">
        <v>512</v>
      </c>
      <c t="s" r="F136" s="4">
        <v>513</v>
      </c>
      <c t="s" r="G136" s="4">
        <v>513</v>
      </c>
    </row>
    <row spans="1:11" r="137">
      <c t="s" r="A137" s="4">
        <v>514</v>
      </c>
      <c t="s" r="F137" s="4">
        <v>576</v>
      </c>
      <c t="s" r="G137" s="4">
        <v>577</v>
      </c>
    </row>
    <row spans="1:11" r="138">
      <c t="s" r="A138" s="4">
        <v>516</v>
      </c>
      <c t="s" r="F138" s="4">
        <v>425</v>
      </c>
      <c t="s" r="G138" s="4">
        <v>578</v>
      </c>
    </row>
    <row spans="1:11" r="139">
      <c t="s" r="A139" s="4">
        <v>518</v>
      </c>
      <c t="s" r="F139" s="4">
        <v>579</v>
      </c>
      <c t="s" r="G139" s="4">
        <v>580</v>
      </c>
    </row>
    <row spans="1:11" r="140">
      <c t="s" r="A140" s="4">
        <v>520</v>
      </c>
      <c t="s" r="F140" s="4">
        <v>521</v>
      </c>
      <c t="s" r="G140" s="4">
        <v>521</v>
      </c>
    </row>
    <row spans="1:11" r="141">
      <c t="s" r="A141" s="4">
        <v>522</v>
      </c>
      <c t="n" r="F141" s="9">
        <v>5.91</v>
      </c>
      <c t="n" r="G141" s="9">
        <v>10.95</v>
      </c>
    </row>
    <row spans="1:11" r="142">
      <c t="s" r="A142" s="4">
        <v>581</v>
      </c>
    </row>
    <row spans="1:11" r="143">
      <c t="s" r="A143" s="3">
        <v>511</v>
      </c>
    </row>
    <row spans="1:11" r="144">
      <c t="s" r="A144" s="4">
        <v>524</v>
      </c>
      <c t="s" r="F144" s="4">
        <v>334</v>
      </c>
      <c t="s" r="G144" s="4">
        <v>582</v>
      </c>
    </row>
    <row spans="1:11" r="145">
      <c t="s" r="A145" s="4">
        <v>583</v>
      </c>
    </row>
    <row spans="1:11" r="146">
      <c t="s" r="A146" s="3">
        <v>511</v>
      </c>
    </row>
    <row spans="1:11" r="147">
      <c t="s" r="A147" s="4">
        <v>524</v>
      </c>
      <c t="s" r="F147" s="4">
        <v>444</v>
      </c>
      <c t="s" r="G147" s="4">
        <v>584</v>
      </c>
    </row>
    <row spans="1:11" r="148">
      <c t="s" r="A148" s="4">
        <v>585</v>
      </c>
    </row>
    <row spans="1:11" r="149">
      <c t="s" r="A149" s="3">
        <v>175</v>
      </c>
    </row>
    <row spans="1:11" r="150">
      <c t="s" r="A150" s="4">
        <v>483</v>
      </c>
      <c t="n" r="D150" s="6">
        <v>1</v>
      </c>
    </row>
    <row spans="1:11" r="151">
      <c t="s" r="A151" s="4">
        <v>586</v>
      </c>
    </row>
    <row spans="1:11" r="152">
      <c t="s" r="A152" s="3">
        <v>175</v>
      </c>
    </row>
    <row spans="1:11" r="153">
      <c t="s" r="A153" s="4">
        <v>555</v>
      </c>
      <c t="s" r="F153" s="4">
        <v>556</v>
      </c>
    </row>
    <row spans="1:11" r="154">
      <c t="s" r="A154" s="4">
        <v>557</v>
      </c>
      <c t="s" r="F154" s="4">
        <v>558</v>
      </c>
    </row>
    <row spans="1:11" r="155">
      <c t="s" r="A155" s="4">
        <v>559</v>
      </c>
      <c t="s" r="F155" s="4">
        <v>406</v>
      </c>
    </row>
    <row spans="1:11" r="156">
      <c t="s" r="A156" s="4">
        <v>560</v>
      </c>
      <c t="s" r="F156" s="4">
        <v>561</v>
      </c>
    </row>
    <row spans="1:11" r="157">
      <c t="s" r="A157" s="4">
        <v>562</v>
      </c>
      <c t="s" r="F157" s="4">
        <v>563</v>
      </c>
    </row>
    <row spans="1:11" r="158">
      <c t="s" r="A158" s="3">
        <v>511</v>
      </c>
    </row>
    <row spans="1:11" r="159">
      <c t="s" r="A159" s="4">
        <v>512</v>
      </c>
      <c t="s" r="G159" s="4">
        <v>587</v>
      </c>
      <c t="s" r="H159" s="4">
        <v>577</v>
      </c>
    </row>
    <row spans="1:11" r="160">
      <c t="s" r="A160" s="4">
        <v>514</v>
      </c>
      <c t="s" r="G160" s="4">
        <v>588</v>
      </c>
      <c t="s" r="H160" s="4">
        <v>541</v>
      </c>
    </row>
    <row spans="1:11" r="161">
      <c t="s" r="A161" s="4">
        <v>516</v>
      </c>
      <c t="s" r="G161" s="4">
        <v>589</v>
      </c>
      <c t="s" r="H161" s="4">
        <v>578</v>
      </c>
    </row>
    <row spans="1:11" r="162">
      <c t="s" r="A162" s="4">
        <v>518</v>
      </c>
      <c t="s" r="G162" s="4">
        <v>519</v>
      </c>
      <c t="s" r="H162" s="4">
        <v>590</v>
      </c>
    </row>
    <row spans="1:11" r="163">
      <c t="s" r="A163" s="4">
        <v>520</v>
      </c>
      <c t="s" r="G163" s="4">
        <v>521</v>
      </c>
      <c t="s" r="H163" s="4">
        <v>521</v>
      </c>
    </row>
    <row spans="1:11" r="164">
      <c t="s" r="A164" s="4">
        <v>522</v>
      </c>
      <c t="n" r="G164" s="9">
        <v>16.14</v>
      </c>
      <c t="n" r="H164" s="9">
        <v>19.96</v>
      </c>
    </row>
    <row spans="1:11" r="165">
      <c t="s" r="A165" s="4">
        <v>591</v>
      </c>
    </row>
    <row spans="1:11" r="166">
      <c t="s" r="A166" s="3">
        <v>511</v>
      </c>
    </row>
    <row spans="1:11" r="167">
      <c t="s" r="A167" s="4">
        <v>524</v>
      </c>
      <c t="s" r="G167" s="4">
        <v>325</v>
      </c>
      <c t="s" r="H167" s="4">
        <v>325</v>
      </c>
    </row>
    <row spans="1:11" r="168">
      <c t="s" r="A168" s="4">
        <v>592</v>
      </c>
    </row>
    <row spans="1:11" r="169">
      <c t="s" r="A169" s="3">
        <v>511</v>
      </c>
    </row>
    <row spans="1:11" r="170">
      <c t="s" r="A170" s="4">
        <v>524</v>
      </c>
      <c t="s" r="G170" s="4">
        <v>542</v>
      </c>
      <c t="s" r="H170" s="4">
        <v>542</v>
      </c>
    </row>
    <row spans="1:11" r="171">
      <c t="s" r="A171" s="4">
        <v>593</v>
      </c>
    </row>
    <row spans="1:11" r="172">
      <c t="s" r="A172" s="3">
        <v>175</v>
      </c>
    </row>
    <row spans="1:11" r="173">
      <c t="s" r="A173" s="4">
        <v>594</v>
      </c>
      <c t="n" r="B173" s="7">
        <v>1400</v>
      </c>
    </row>
    <row spans="1:11" r="174">
      <c t="s" r="A174" s="4">
        <v>557</v>
      </c>
      <c t="s" r="B174" s="4">
        <v>329</v>
      </c>
    </row>
    <row spans="1:11" r="175">
      <c t="s" r="A175" s="4">
        <v>92</v>
      </c>
      <c t="n" r="F175" s="7">
        <v>100</v>
      </c>
    </row>
    <row spans="1:11" r="176">
      <c t="s" r="A176" s="4">
        <v>595</v>
      </c>
    </row>
    <row spans="1:11" r="177">
      <c t="s" r="A177" s="3">
        <v>175</v>
      </c>
    </row>
    <row spans="1:11" r="178">
      <c t="s" r="A178" s="4">
        <v>596</v>
      </c>
      <c t="n" r="B178" s="6">
        <v>1975009</v>
      </c>
    </row>
    <row spans="1:11" r="179">
      <c t="s" r="A179" s="4">
        <v>597</v>
      </c>
    </row>
    <row spans="1:11" r="180">
      <c t="s" r="A180" s="3">
        <v>175</v>
      </c>
    </row>
    <row spans="1:11" r="181">
      <c t="s" r="A181" s="4">
        <v>598</v>
      </c>
      <c t="n" r="C181" s="6">
        <v>2</v>
      </c>
    </row>
    <row spans="1:11" r="182">
      <c t="s" r="A182" s="4">
        <v>492</v>
      </c>
      <c t="n" r="B182" s="6">
        <v>987496</v>
      </c>
    </row>
    <row spans="1:11" r="183">
      <c t="s" r="A183" s="4">
        <v>599</v>
      </c>
      <c t="n" r="B183" s="9">
        <v>12.43</v>
      </c>
    </row>
    <row spans="1:11" r="184">
      <c t="s" r="A184" s="3">
        <v>493</v>
      </c>
    </row>
    <row spans="1:11" r="185">
      <c t="s" r="A185" s="4">
        <v>495</v>
      </c>
      <c t="n" r="B185" s="6">
        <v>987496</v>
      </c>
    </row>
    <row spans="1:11" r="186">
      <c t="s" r="A186" s="4">
        <v>600</v>
      </c>
    </row>
    <row spans="1:11" r="187">
      <c t="s" r="A187" s="3">
        <v>175</v>
      </c>
    </row>
    <row spans="1:11" r="188">
      <c t="s" r="A188" s="4">
        <v>557</v>
      </c>
      <c t="s" r="C188" s="4">
        <v>329</v>
      </c>
    </row>
    <row spans="1:11" r="189">
      <c t="s" r="A189" s="4">
        <v>601</v>
      </c>
    </row>
    <row spans="1:11" r="190">
      <c t="s" r="A190" s="3">
        <v>175</v>
      </c>
    </row>
    <row spans="1:11" r="191">
      <c t="s" r="A191" s="4">
        <v>557</v>
      </c>
      <c t="s" r="C191" s="4">
        <v>558</v>
      </c>
    </row>
    <row spans="1:11" r="192">
      <c t="s" r="A192" s="4">
        <v>602</v>
      </c>
    </row>
    <row spans="1:11" r="193">
      <c t="s" r="A193" s="3">
        <v>175</v>
      </c>
    </row>
    <row spans="1:11" r="194">
      <c t="s" r="A194" s="4">
        <v>550</v>
      </c>
      <c t="n" r="I194" s="6">
        <v>1290000</v>
      </c>
    </row>
    <row spans="1:11" r="195">
      <c t="s" r="A195" s="4">
        <v>603</v>
      </c>
      <c t="s" r="I195" s="4">
        <v>542</v>
      </c>
    </row>
    <row spans="1:11" r="196">
      <c t="s" r="A196" s="4">
        <v>92</v>
      </c>
      <c t="n" r="G196" s="7">
        <v>7000</v>
      </c>
    </row>
    <row spans="1:11" r="197">
      <c t="s" r="A197" s="4">
        <v>604</v>
      </c>
    </row>
    <row spans="1:11" r="198">
      <c t="s" r="A198" s="3">
        <v>175</v>
      </c>
    </row>
    <row spans="1:11" r="199">
      <c t="s" r="A199" s="4">
        <v>92</v>
      </c>
      <c t="n" r="F199" s="6">
        <v>7100</v>
      </c>
    </row>
    <row spans="1:11" r="200">
      <c t="s" r="A200" s="4">
        <v>605</v>
      </c>
      <c t="n" r="F200" s="7">
        <v>9500</v>
      </c>
    </row>
    <row spans="1:11" r="201">
      <c t="s" r="A201" s="4">
        <v>606</v>
      </c>
      <c t="n" r="J201" s="7">
        <v>69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7</v>
      </c>
      <c t="s" r="B1" s="2">
        <v>1</v>
      </c>
    </row>
    <row spans="1:4" r="2">
      <c t="s" r="B2" s="2">
        <v>2</v>
      </c>
      <c t="s" r="C2" s="2">
        <v>30</v>
      </c>
      <c t="s" r="D2" s="2">
        <v>77</v>
      </c>
    </row>
    <row spans="1:4" r="3">
      <c t="s" r="A3" s="3">
        <v>178</v>
      </c>
    </row>
    <row spans="1:4" r="4">
      <c t="s" r="A4" s="4">
        <v>89</v>
      </c>
      <c t="n" r="B4" s="7">
        <v>-181268</v>
      </c>
      <c t="n" r="C4" s="7">
        <v>-230674</v>
      </c>
      <c t="n" r="D4" s="7">
        <v>-156284</v>
      </c>
    </row>
    <row spans="1:4" r="5">
      <c t="s" r="A5" s="3">
        <v>90</v>
      </c>
    </row>
    <row spans="1:4" r="6">
      <c t="s" r="A6" s="4">
        <v>608</v>
      </c>
      <c t="n" r="B6" s="6">
        <v>951</v>
      </c>
      <c t="n" r="C6" s="6">
        <v>6364</v>
      </c>
      <c t="n" r="D6" s="6">
        <v>0</v>
      </c>
    </row>
    <row spans="1:4" r="7">
      <c t="s" r="A7" s="4">
        <v>609</v>
      </c>
      <c t="n" r="B7" s="6">
        <v>0</v>
      </c>
      <c t="n" r="C7" s="6">
        <v>0</v>
      </c>
      <c t="n" r="D7" s="6">
        <v>0</v>
      </c>
    </row>
    <row spans="1:4" r="8">
      <c t="s" r="A8" s="4">
        <v>107</v>
      </c>
      <c t="n" r="B8" s="7">
        <v>951</v>
      </c>
      <c t="n" r="C8" s="7">
        <v>6364</v>
      </c>
      <c t="n" r="D8" s="7">
        <v>0</v>
      </c>
    </row>
    <row spans="1:4" r="9">
      <c t="s" r="A9" s="4">
        <v>610</v>
      </c>
      <c t="s" r="B9" s="4">
        <v>611</v>
      </c>
      <c t="s" r="C9" s="4">
        <v>612</v>
      </c>
      <c t="s" r="D9" s="4">
        <v>521</v>
      </c>
    </row>
    <row spans="1:4" r="10">
      <c t="s" r="A10" s="4">
        <v>613</v>
      </c>
      <c t="n" r="B10" s="7">
        <v>0</v>
      </c>
    </row>
    <row spans="1:4" r="11">
      <c t="s" r="A11" s="4">
        <v>614</v>
      </c>
      <c t="n" r="B11" s="6">
        <v>0</v>
      </c>
    </row>
    <row spans="1:4" r="12">
      <c t="s" r="A12" s="3">
        <v>615</v>
      </c>
    </row>
    <row spans="1:4" r="13">
      <c t="s" r="A13" s="4">
        <v>616</v>
      </c>
      <c t="n" r="B13" s="6">
        <v>4541</v>
      </c>
      <c t="n" r="C13" s="7">
        <v>181</v>
      </c>
    </row>
    <row spans="1:4" r="14">
      <c t="s" r="A14" s="4">
        <v>617</v>
      </c>
      <c t="n" r="B14" s="6">
        <v>2405</v>
      </c>
      <c t="n" r="C14" s="6">
        <v>821</v>
      </c>
    </row>
    <row spans="1:4" r="15">
      <c t="s" r="A15" s="4">
        <v>618</v>
      </c>
      <c t="n" r="B15" s="6">
        <v>7275</v>
      </c>
      <c t="n" r="C15" s="6">
        <v>8088</v>
      </c>
    </row>
    <row spans="1:4" r="16">
      <c t="s" r="A16" s="4">
        <v>133</v>
      </c>
      <c t="n" r="B16" s="6">
        <v>10895</v>
      </c>
      <c t="n" r="C16" s="6">
        <v>7489</v>
      </c>
    </row>
    <row spans="1:4" r="17">
      <c t="s" r="A17" s="4">
        <v>619</v>
      </c>
      <c t="n" r="B17" s="6">
        <v>2285</v>
      </c>
      <c t="n" r="C17" s="6">
        <v>2563</v>
      </c>
    </row>
    <row spans="1:4" r="18">
      <c t="s" r="A18" s="4">
        <v>137</v>
      </c>
      <c t="n" r="B18" s="6">
        <v>21</v>
      </c>
      <c t="n" r="C18" s="6">
        <v>29</v>
      </c>
    </row>
    <row spans="1:4" r="19">
      <c t="s" r="A19" s="4">
        <v>620</v>
      </c>
      <c t="n" r="B19" s="6">
        <v>27422</v>
      </c>
      <c t="n" r="C19" s="6">
        <v>19171</v>
      </c>
    </row>
    <row spans="1:4" r="20">
      <c t="s" r="A20" s="4">
        <v>621</v>
      </c>
      <c t="n" r="B20" s="6">
        <v>-26822</v>
      </c>
      <c t="n" r="C20" s="6">
        <v>-18787</v>
      </c>
    </row>
    <row spans="1:4" r="21">
      <c t="s" r="A21" s="4">
        <v>622</v>
      </c>
      <c t="n" r="B21" s="6">
        <v>600</v>
      </c>
      <c t="n" r="C21" s="6">
        <v>384</v>
      </c>
    </row>
    <row spans="1:4" r="22">
      <c t="s" r="A22" s="3">
        <v>623</v>
      </c>
    </row>
    <row spans="1:4" r="23">
      <c t="s" r="A23" s="4">
        <v>624</v>
      </c>
      <c t="n" r="B23" s="6">
        <v>-600</v>
      </c>
      <c t="n" r="C23" s="6">
        <v>-384</v>
      </c>
    </row>
    <row spans="1:4" r="24">
      <c t="s" r="A24" s="4">
        <v>625</v>
      </c>
      <c t="n" r="B24" s="6">
        <v>-600</v>
      </c>
      <c t="n" r="C24" s="6">
        <v>-384</v>
      </c>
    </row>
    <row spans="1:4" r="25">
      <c t="s" r="A25" s="4">
        <v>626</v>
      </c>
      <c t="n" r="B25" s="7">
        <v>0</v>
      </c>
      <c t="n" r="C25" s="7">
        <v>0</v>
      </c>
    </row>
    <row spans="1:4" r="26">
      <c t="s" r="A26" s="3">
        <v>627</v>
      </c>
    </row>
    <row spans="1:4" r="27">
      <c t="s" r="A27" s="4">
        <v>628</v>
      </c>
      <c t="s" r="B27" s="4">
        <v>406</v>
      </c>
      <c t="s" r="C27" s="4">
        <v>521</v>
      </c>
      <c t="s" r="D27" s="4">
        <v>629</v>
      </c>
    </row>
    <row spans="1:4" r="28">
      <c t="s" r="A28" s="4">
        <v>630</v>
      </c>
      <c t="s" r="B28" s="4">
        <v>631</v>
      </c>
      <c t="s" r="C28" s="4">
        <v>632</v>
      </c>
      <c t="s" r="D28" s="4">
        <v>521</v>
      </c>
    </row>
    <row spans="1:4" r="29">
      <c t="s" r="A29" s="4">
        <v>633</v>
      </c>
      <c t="s" r="B29" s="4">
        <v>634</v>
      </c>
      <c t="s" r="C29" s="4">
        <v>635</v>
      </c>
      <c t="s" r="D29" s="4">
        <v>636</v>
      </c>
    </row>
    <row spans="1:4" r="30">
      <c t="s" r="A30" s="4">
        <v>637</v>
      </c>
      <c t="s" r="B30" s="4">
        <v>638</v>
      </c>
      <c t="s" r="C30" s="4">
        <v>521</v>
      </c>
      <c t="s" r="D30" s="4">
        <v>521</v>
      </c>
    </row>
    <row spans="1:4" r="31">
      <c t="s" r="A31" s="4">
        <v>639</v>
      </c>
      <c t="s" r="B31" s="4">
        <v>640</v>
      </c>
      <c t="s" r="C31" s="4">
        <v>641</v>
      </c>
      <c t="s" r="D31" s="4">
        <v>521</v>
      </c>
    </row>
    <row spans="1:4" r="32">
      <c t="s" r="A32" s="4">
        <v>642</v>
      </c>
      <c t="s" r="B32" s="4">
        <v>643</v>
      </c>
      <c t="s" r="C32" s="4">
        <v>569</v>
      </c>
      <c t="s" r="D32" s="4">
        <v>644</v>
      </c>
    </row>
    <row spans="1:4" r="33">
      <c t="s" r="A33" s="4">
        <v>645</v>
      </c>
      <c t="s" r="B33" s="4">
        <v>646</v>
      </c>
      <c t="s" r="C33" s="4">
        <v>647</v>
      </c>
      <c t="s" r="D33" s="4">
        <v>648</v>
      </c>
    </row>
    <row spans="1:4" r="34">
      <c t="s" r="A34" s="4">
        <v>610</v>
      </c>
      <c t="s" r="B34" s="4">
        <v>611</v>
      </c>
      <c t="s" r="C34" s="4">
        <v>612</v>
      </c>
      <c t="s" r="D34" s="4">
        <v>521</v>
      </c>
    </row>
    <row spans="1:4" r="35">
      <c t="s" r="A35" s="4">
        <v>649</v>
      </c>
    </row>
    <row spans="1:4" r="36">
      <c t="s" r="A36" s="3">
        <v>178</v>
      </c>
    </row>
    <row spans="1:4" r="37">
      <c t="s" r="A37" s="4">
        <v>89</v>
      </c>
      <c t="n" r="B37" s="7">
        <v>-107074</v>
      </c>
      <c t="n" r="C37" s="7">
        <v>-235306</v>
      </c>
      <c t="n" r="D37" s="7">
        <v>0</v>
      </c>
    </row>
    <row spans="1:4" r="38">
      <c t="s" r="A38" s="3">
        <v>90</v>
      </c>
    </row>
    <row spans="1:4" r="39">
      <c t="s" r="A39" s="4">
        <v>608</v>
      </c>
      <c t="n" r="B39" s="6">
        <v>0</v>
      </c>
      <c t="n" r="C39" s="7">
        <v>0</v>
      </c>
      <c t="n" r="D39" s="6">
        <v>0</v>
      </c>
    </row>
    <row spans="1:4" r="40">
      <c t="s" r="A40" s="3">
        <v>627</v>
      </c>
    </row>
    <row spans="1:4" r="41">
      <c t="s" r="A41" s="4">
        <v>628</v>
      </c>
      <c t="s" r="C41" s="4">
        <v>521</v>
      </c>
    </row>
    <row spans="1:4" r="42">
      <c t="s" r="A42" s="4">
        <v>432</v>
      </c>
    </row>
    <row spans="1:4" r="43">
      <c t="s" r="A43" s="3">
        <v>178</v>
      </c>
    </row>
    <row spans="1:4" r="44">
      <c t="s" r="A44" s="4">
        <v>89</v>
      </c>
      <c t="n" r="B44" s="6">
        <v>-45960</v>
      </c>
      <c t="n" r="C44" s="7">
        <v>5189</v>
      </c>
      <c t="n" r="D44" s="6">
        <v>0</v>
      </c>
    </row>
    <row spans="1:4" r="45">
      <c t="s" r="A45" s="3">
        <v>90</v>
      </c>
    </row>
    <row spans="1:4" r="46">
      <c t="s" r="A46" s="4">
        <v>608</v>
      </c>
      <c t="n" r="B46" s="6">
        <v>883</v>
      </c>
      <c t="n" r="C46" s="6">
        <v>6223</v>
      </c>
      <c t="n" r="D46" s="7">
        <v>0</v>
      </c>
    </row>
    <row spans="1:4" r="47">
      <c t="s" r="A47" s="3">
        <v>627</v>
      </c>
    </row>
    <row spans="1:4" r="48">
      <c t="s" r="A48" s="4">
        <v>628</v>
      </c>
      <c t="s" r="D48" s="4">
        <v>629</v>
      </c>
    </row>
    <row spans="1:4" r="49">
      <c t="s" r="A49" s="4">
        <v>650</v>
      </c>
    </row>
    <row spans="1:4" r="50">
      <c t="s" r="A50" s="3">
        <v>178</v>
      </c>
    </row>
    <row spans="1:4" r="51">
      <c t="s" r="A51" s="4">
        <v>89</v>
      </c>
      <c t="n" r="B51" s="6">
        <v>-27013</v>
      </c>
      <c t="n" r="C51" s="6">
        <v>0</v>
      </c>
      <c t="n" r="D51" s="7">
        <v>0</v>
      </c>
    </row>
    <row spans="1:4" r="52">
      <c t="s" r="A52" s="3">
        <v>90</v>
      </c>
    </row>
    <row spans="1:4" r="53">
      <c t="s" r="A53" s="4">
        <v>608</v>
      </c>
      <c t="n" r="B53" s="7">
        <v>45</v>
      </c>
      <c t="n" r="C53" s="6">
        <v>0</v>
      </c>
      <c t="n" r="D53" s="6">
        <v>0</v>
      </c>
    </row>
    <row spans="1:4" r="54">
      <c t="s" r="A54" s="3">
        <v>627</v>
      </c>
    </row>
    <row spans="1:4" r="55">
      <c t="s" r="A55" s="4">
        <v>628</v>
      </c>
      <c t="s" r="B55" s="4">
        <v>406</v>
      </c>
    </row>
    <row spans="1:4" r="56">
      <c t="s" r="A56" s="4">
        <v>137</v>
      </c>
    </row>
    <row spans="1:4" r="57">
      <c t="s" r="A57" s="3">
        <v>178</v>
      </c>
    </row>
    <row spans="1:4" r="58">
      <c t="s" r="A58" s="4">
        <v>89</v>
      </c>
      <c t="n" r="B58" s="7">
        <v>-1221</v>
      </c>
      <c t="n" r="C58" s="6">
        <v>-557</v>
      </c>
      <c t="n" r="D58" s="6">
        <v>-156284</v>
      </c>
    </row>
    <row spans="1:4" r="59">
      <c t="s" r="A59" s="3">
        <v>90</v>
      </c>
    </row>
    <row spans="1:4" r="60">
      <c t="s" r="A60" s="4">
        <v>608</v>
      </c>
      <c t="n" r="B60" s="7">
        <v>23</v>
      </c>
      <c t="n" r="C60" s="7">
        <v>141</v>
      </c>
      <c t="n" r="D60" s="7">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r="A1" s="1">
        <v>651</v>
      </c>
      <c t="s" r="B1" s="2">
        <v>1</v>
      </c>
    </row>
    <row spans="1:3" r="2">
      <c t="s" r="B2" s="2">
        <v>2</v>
      </c>
      <c t="s" r="C2" s="2">
        <v>30</v>
      </c>
    </row>
    <row spans="1:3" r="3">
      <c t="s" r="A3" s="3">
        <v>652</v>
      </c>
    </row>
    <row spans="1:3" r="4">
      <c t="s" r="A4" s="4">
        <v>653</v>
      </c>
      <c t="n" r="B4" s="7">
        <v>1059</v>
      </c>
      <c t="n" r="C4" s="7">
        <v>41</v>
      </c>
    </row>
    <row spans="1:3" r="5">
      <c t="s" r="A5" s="4">
        <v>654</v>
      </c>
      <c t="n" r="B5" s="6">
        <v>108</v>
      </c>
      <c t="n" r="C5" s="6">
        <v>0</v>
      </c>
    </row>
    <row spans="1:3" r="6">
      <c t="s" r="A6" s="4">
        <v>655</v>
      </c>
      <c t="n" r="B6" s="6">
        <v>8031</v>
      </c>
      <c t="n" r="C6" s="6">
        <v>1018</v>
      </c>
    </row>
    <row spans="1:3" r="7">
      <c t="s" r="A7" s="4">
        <v>656</v>
      </c>
      <c t="n" r="B7" s="6">
        <v>9198</v>
      </c>
      <c t="n" r="C7" s="7">
        <v>1059</v>
      </c>
    </row>
    <row spans="1:3" r="8">
      <c t="s" r="A8" s="4">
        <v>657</v>
      </c>
    </row>
    <row spans="1:3" r="9">
      <c t="s" r="A9" s="3">
        <v>658</v>
      </c>
    </row>
    <row spans="1:3" r="10">
      <c t="s" r="A10" s="4">
        <v>616</v>
      </c>
      <c t="n" r="B10" s="6">
        <v>10900</v>
      </c>
    </row>
    <row spans="1:3" r="11">
      <c t="s" r="A11" s="4">
        <v>659</v>
      </c>
    </row>
    <row spans="1:3" r="12">
      <c t="s" r="A12" s="3">
        <v>658</v>
      </c>
    </row>
    <row spans="1:3" r="13">
      <c t="s" r="A13" s="4">
        <v>660</v>
      </c>
      <c t="n" r="B13" s="6">
        <v>2700</v>
      </c>
    </row>
    <row spans="1:3" r="14">
      <c t="s" r="A14" s="4">
        <v>661</v>
      </c>
    </row>
    <row spans="1:3" r="15">
      <c t="s" r="A15" s="3">
        <v>658</v>
      </c>
    </row>
    <row spans="1:3" r="16">
      <c t="s" r="A16" s="4">
        <v>616</v>
      </c>
      <c t="n" r="B16" s="6">
        <v>23400</v>
      </c>
    </row>
    <row spans="1:3" r="17">
      <c t="s" r="A17" s="4">
        <v>662</v>
      </c>
    </row>
    <row spans="1:3" r="18">
      <c t="s" r="A18" s="3">
        <v>658</v>
      </c>
    </row>
    <row spans="1:3" r="19">
      <c t="s" r="A19" s="4">
        <v>616</v>
      </c>
      <c t="n" r="B19" s="7">
        <v>44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28"/>
    <col customWidth="1" max="3" min="3" width="21"/>
    <col customWidth="1" max="4" min="4" width="21"/>
  </cols>
  <sheetData>
    <row spans="1:4" r="1">
      <c t="s" r="A1" s="1">
        <v>663</v>
      </c>
      <c t="s" r="B1" s="2">
        <v>1</v>
      </c>
    </row>
    <row spans="1:4" r="2">
      <c t="s" r="B2" s="2">
        <v>664</v>
      </c>
      <c t="s" r="C2" s="2">
        <v>376</v>
      </c>
      <c t="s" r="D2" s="2">
        <v>377</v>
      </c>
    </row>
    <row spans="1:4" r="3">
      <c t="s" r="A3" s="3">
        <v>665</v>
      </c>
    </row>
    <row spans="1:4" r="4">
      <c t="s" r="A4" s="4">
        <v>666</v>
      </c>
      <c t="n" r="B4" s="6">
        <v>150000</v>
      </c>
    </row>
    <row spans="1:4" r="5">
      <c t="s" r="A5" s="4">
        <v>667</v>
      </c>
      <c t="n" r="B5" s="6">
        <v>2</v>
      </c>
    </row>
    <row spans="1:4" r="6">
      <c t="s" r="A6" s="4">
        <v>668</v>
      </c>
      <c t="n" r="B6" s="6">
        <v>2</v>
      </c>
    </row>
    <row spans="1:4" r="7">
      <c t="s" r="A7" s="4">
        <v>669</v>
      </c>
      <c t="s" r="B7" s="4">
        <v>325</v>
      </c>
    </row>
    <row spans="1:4" r="8">
      <c t="s" r="A8" s="3">
        <v>670</v>
      </c>
    </row>
    <row spans="1:4" r="9">
      <c t="n" r="A9" s="6">
        <v>2016</v>
      </c>
      <c t="n" r="B9" s="7">
        <v>5985</v>
      </c>
    </row>
    <row spans="1:4" r="10">
      <c t="n" r="A10" s="6">
        <v>2017</v>
      </c>
      <c t="n" r="B10" s="6">
        <v>6121</v>
      </c>
    </row>
    <row spans="1:4" r="11">
      <c t="n" r="A11" s="6">
        <v>2018</v>
      </c>
      <c t="n" r="B11" s="6">
        <v>6305</v>
      </c>
    </row>
    <row spans="1:4" r="12">
      <c t="n" r="A12" s="6">
        <v>2019</v>
      </c>
      <c t="n" r="B12" s="6">
        <v>6494</v>
      </c>
    </row>
    <row spans="1:4" r="13">
      <c t="n" r="A13" s="6">
        <v>2020</v>
      </c>
      <c t="n" r="B13" s="6">
        <v>2758</v>
      </c>
    </row>
    <row spans="1:4" r="14">
      <c t="s" r="A14" s="4">
        <v>671</v>
      </c>
      <c t="n" r="B14" s="6">
        <v>0</v>
      </c>
    </row>
    <row spans="1:4" r="15">
      <c t="s" r="A15" s="4">
        <v>107</v>
      </c>
      <c t="n" r="B15" s="6">
        <v>27663</v>
      </c>
    </row>
    <row spans="1:4" r="16">
      <c t="s" r="A16" s="3">
        <v>672</v>
      </c>
    </row>
    <row spans="1:4" r="17">
      <c t="s" r="A17" s="4">
        <v>673</v>
      </c>
      <c t="n" r="B17" s="6">
        <v>6522</v>
      </c>
      <c t="n" r="C17" s="7">
        <v>6616</v>
      </c>
      <c t="n" r="D17" s="7">
        <v>5763</v>
      </c>
    </row>
    <row spans="1:4" r="18">
      <c t="s" r="A18" s="4">
        <v>674</v>
      </c>
      <c t="n" r="B18" s="7">
        <v>186</v>
      </c>
      <c t="n" r="C18" s="7">
        <v>0</v>
      </c>
      <c t="n" r="D18" s="7">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21"/>
    <col customWidth="1" max="5" min="5" width="14"/>
    <col customWidth="1" max="6" min="6" width="21"/>
  </cols>
  <sheetData>
    <row spans="1:6" r="1">
      <c t="s" r="A1" s="1">
        <v>675</v>
      </c>
      <c t="s" r="B1" s="2">
        <v>304</v>
      </c>
      <c t="s" r="C1" s="2">
        <v>676</v>
      </c>
      <c t="s" r="D1" s="2">
        <v>319</v>
      </c>
      <c t="s" r="E1" s="2">
        <v>677</v>
      </c>
      <c t="s" r="F1" s="2">
        <v>481</v>
      </c>
    </row>
    <row spans="1:6" r="2">
      <c t="s" r="A2" s="3">
        <v>180</v>
      </c>
    </row>
    <row spans="1:6" r="3">
      <c t="s" r="A3" s="4">
        <v>308</v>
      </c>
      <c t="n" r="B3" s="10">
        <v>0.286</v>
      </c>
    </row>
    <row spans="1:6" r="4">
      <c t="s" r="A4" s="4">
        <v>678</v>
      </c>
    </row>
    <row spans="1:6" r="5">
      <c t="s" r="A5" s="3">
        <v>180</v>
      </c>
    </row>
    <row spans="1:6" r="6">
      <c t="s" r="A6" s="4">
        <v>679</v>
      </c>
      <c t="n" r="D6" s="11">
        <v>7.1</v>
      </c>
      <c t="n" r="F6" s="11">
        <v>6.9</v>
      </c>
    </row>
    <row spans="1:6" r="7">
      <c t="s" r="A7" s="4">
        <v>680</v>
      </c>
      <c t="n" r="D7" s="11">
        <v>9.5</v>
      </c>
    </row>
    <row spans="1:6" r="8">
      <c t="s" r="A8" s="4">
        <v>681</v>
      </c>
    </row>
    <row spans="1:6" r="9">
      <c t="s" r="A9" s="3">
        <v>180</v>
      </c>
    </row>
    <row spans="1:6" r="10">
      <c t="s" r="A10" s="4">
        <v>603</v>
      </c>
      <c t="s" r="E10" s="4">
        <v>542</v>
      </c>
    </row>
    <row spans="1:6" r="11">
      <c t="s" r="A11" s="4">
        <v>682</v>
      </c>
      <c t="s" r="C11" s="4">
        <v>33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96</v>
      </c>
      <c t="s" r="B1" s="2">
        <v>1</v>
      </c>
    </row>
    <row spans="1:4" r="2">
      <c t="s" r="B2" s="2">
        <v>2</v>
      </c>
      <c t="s" r="C2" s="2">
        <v>30</v>
      </c>
      <c t="s" r="D2" s="2">
        <v>77</v>
      </c>
    </row>
    <row spans="1:4" r="3">
      <c t="s" r="A3" s="3">
        <v>97</v>
      </c>
    </row>
    <row spans="1:4" r="4">
      <c t="s" r="A4" s="4">
        <v>91</v>
      </c>
      <c t="n" r="B4" s="7">
        <v>-182219</v>
      </c>
      <c t="n" r="C4" s="7">
        <v>-237038</v>
      </c>
      <c t="n" r="D4" s="7">
        <v>-156284</v>
      </c>
    </row>
    <row spans="1:4" r="5">
      <c t="s" r="A5" s="3">
        <v>98</v>
      </c>
    </row>
    <row spans="1:4" r="6">
      <c t="s" r="A6" s="4">
        <v>99</v>
      </c>
      <c t="n" r="B6" s="6">
        <v>12</v>
      </c>
      <c t="n" r="C6" s="6">
        <v>-173</v>
      </c>
      <c t="n" r="D6" s="6">
        <v>0</v>
      </c>
    </row>
    <row spans="1:4" r="7">
      <c t="s" r="A7" s="4">
        <v>100</v>
      </c>
      <c t="n" r="B7" s="7">
        <v>-182207</v>
      </c>
      <c t="n" r="C7" s="7">
        <v>-237211</v>
      </c>
      <c t="n" r="D7" s="7">
        <v>-1562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21"/>
  </cols>
  <sheetData>
    <row spans="1:7" r="1">
      <c t="s" r="A1" s="1">
        <v>683</v>
      </c>
      <c t="s" r="B1" s="2">
        <v>684</v>
      </c>
      <c t="s" r="C1" s="2">
        <v>305</v>
      </c>
      <c t="s" r="D1" s="2">
        <v>319</v>
      </c>
      <c t="s" r="E1" s="2">
        <v>376</v>
      </c>
      <c t="s" r="F1" s="2">
        <v>377</v>
      </c>
      <c t="s" r="G1" s="2">
        <v>685</v>
      </c>
    </row>
    <row spans="1:7" r="2">
      <c t="s" r="A2" s="3">
        <v>182</v>
      </c>
    </row>
    <row spans="1:7" r="3">
      <c t="s" r="A3" s="4">
        <v>307</v>
      </c>
      <c t="n" r="C3" s="7">
        <v>393000</v>
      </c>
    </row>
    <row spans="1:7" r="4">
      <c t="s" r="A4" s="4">
        <v>686</v>
      </c>
      <c t="n" r="B4" s="10">
        <v>0.286</v>
      </c>
    </row>
    <row spans="1:7" r="5">
      <c t="s" r="A5" s="3">
        <v>687</v>
      </c>
    </row>
    <row spans="1:7" r="6">
      <c t="s" r="A6" s="4">
        <v>32</v>
      </c>
      <c t="n" r="B6" s="7">
        <v>277541</v>
      </c>
      <c t="n" r="D6" s="7">
        <v>112707</v>
      </c>
      <c t="n" r="E6" s="7">
        <v>89215</v>
      </c>
      <c t="n" r="F6" s="7">
        <v>0</v>
      </c>
      <c t="n" r="G6" s="7">
        <v>0</v>
      </c>
    </row>
    <row spans="1:7" r="7">
      <c t="s" r="A7" s="4">
        <v>688</v>
      </c>
      <c t="n" r="B7" s="6">
        <v>115129</v>
      </c>
      <c t="n" r="D7" s="6">
        <v>42860</v>
      </c>
      <c t="n" r="E7" s="6">
        <v>51399</v>
      </c>
    </row>
    <row spans="1:7" r="8">
      <c t="s" r="A8" s="4">
        <v>139</v>
      </c>
      <c t="n" r="B8" s="6">
        <v>125</v>
      </c>
      <c t="n" r="D8" s="6">
        <v>1922</v>
      </c>
      <c t="n" r="E8" s="6">
        <v>289</v>
      </c>
    </row>
    <row spans="1:7" r="9">
      <c t="s" r="A9" s="4">
        <v>689</v>
      </c>
      <c t="n" r="B9" s="6">
        <v>16983</v>
      </c>
    </row>
    <row spans="1:7" r="10">
      <c t="s" r="A10" s="4">
        <v>690</v>
      </c>
      <c t="n" r="B10" s="6">
        <v>3172</v>
      </c>
    </row>
    <row spans="1:7" r="11">
      <c t="s" r="A11" s="4">
        <v>38</v>
      </c>
      <c t="n" r="B11" s="6">
        <v>14328</v>
      </c>
      <c t="n" r="D11" s="6">
        <v>10005</v>
      </c>
      <c t="n" r="E11" s="6">
        <v>12546</v>
      </c>
    </row>
    <row spans="1:7" r="12">
      <c t="s" r="A12" s="4">
        <v>40</v>
      </c>
      <c t="n" r="B12" s="6">
        <v>9580</v>
      </c>
      <c t="n" r="D12" s="6">
        <v>9873</v>
      </c>
      <c t="n" r="E12" s="6">
        <v>9663</v>
      </c>
    </row>
    <row spans="1:7" r="13">
      <c t="s" r="A13" s="4">
        <v>691</v>
      </c>
      <c t="n" r="B13" s="6">
        <v>-22342</v>
      </c>
    </row>
    <row spans="1:7" r="14">
      <c t="s" r="A14" s="4">
        <v>51</v>
      </c>
      <c t="n" r="B14" s="6">
        <v>-6694</v>
      </c>
      <c t="n" r="D14" s="7">
        <v>-144</v>
      </c>
      <c t="n" r="E14" s="7">
        <v>-89</v>
      </c>
    </row>
    <row spans="1:7" r="15">
      <c t="s" r="A15" s="4">
        <v>692</v>
      </c>
      <c t="n" r="B15" s="6">
        <v>-4944</v>
      </c>
    </row>
    <row spans="1:7" r="16">
      <c t="s" r="A16" s="4">
        <v>693</v>
      </c>
      <c t="n" r="B16" s="7">
        <v>40287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4</v>
      </c>
      <c t="s" r="B1" s="2">
        <v>695</v>
      </c>
      <c t="s" r="C1" s="2">
        <v>2</v>
      </c>
    </row>
    <row spans="1:3" r="2">
      <c t="s" r="A2" s="3">
        <v>696</v>
      </c>
    </row>
    <row spans="1:3" r="3">
      <c t="s" r="A3" s="4">
        <v>307</v>
      </c>
      <c t="n" r="B3" s="7">
        <v>393</v>
      </c>
    </row>
    <row spans="1:3" r="4">
      <c t="s" r="A4" s="4">
        <v>697</v>
      </c>
    </row>
    <row spans="1:3" r="5">
      <c t="s" r="A5" s="3">
        <v>696</v>
      </c>
    </row>
    <row spans="1:3" r="6">
      <c t="s" r="A6" s="4">
        <v>307</v>
      </c>
      <c t="n" r="B6" s="7">
        <v>393</v>
      </c>
    </row>
    <row spans="1:3" r="7">
      <c t="s" r="A7" s="4">
        <v>698</v>
      </c>
    </row>
    <row spans="1:3" r="8">
      <c t="s" r="A8" s="3">
        <v>696</v>
      </c>
    </row>
    <row spans="1:3" r="9">
      <c t="s" r="A9" s="4">
        <v>699</v>
      </c>
      <c t="n" r="C9" s="11">
        <v>0.4</v>
      </c>
    </row>
    <row spans="1:3" r="10">
      <c t="s" r="A10" s="4">
        <v>700</v>
      </c>
      <c t="n" r="C10" s="11">
        <v>0.5</v>
      </c>
    </row>
    <row spans="1:3" r="11">
      <c t="s" r="A11" s="4">
        <v>701</v>
      </c>
    </row>
    <row spans="1:3" r="12">
      <c t="s" r="A12" s="3">
        <v>696</v>
      </c>
    </row>
    <row spans="1:3" r="13">
      <c t="s" r="A13" s="4">
        <v>702</v>
      </c>
      <c t="s" r="C13" s="4">
        <v>56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t="s" r="A1" s="1">
        <v>703</v>
      </c>
      <c t="s" r="B1" s="2">
        <v>704</v>
      </c>
    </row>
    <row spans="1:2" r="2">
      <c t="s" r="B2" s="2">
        <v>705</v>
      </c>
    </row>
    <row spans="1:2" r="3">
      <c t="s" r="A3" s="3">
        <v>706</v>
      </c>
    </row>
    <row spans="1:2" r="4">
      <c t="s" r="A4" s="4">
        <v>707</v>
      </c>
      <c t="s" r="B4" s="4">
        <v>708</v>
      </c>
    </row>
    <row spans="1:2" r="5">
      <c t="s" r="A5" s="4">
        <v>709</v>
      </c>
      <c t="n" r="B5" s="6">
        <v>3</v>
      </c>
    </row>
    <row spans="1:2" r="6">
      <c t="s" r="A6" s="4">
        <v>710</v>
      </c>
      <c t="s" r="B6" s="4">
        <v>336</v>
      </c>
    </row>
    <row spans="1:2" r="7">
      <c t="s" r="A7" s="4">
        <v>711</v>
      </c>
      <c t="n" r="B7" s="7">
        <v>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712</v>
      </c>
      <c t="s" r="B1" s="2">
        <v>304</v>
      </c>
      <c t="s" r="C1" s="2">
        <v>2</v>
      </c>
      <c t="s" r="D1" s="2">
        <v>418</v>
      </c>
      <c t="s" r="E1" s="2">
        <v>4</v>
      </c>
      <c t="s" r="F1" s="2">
        <v>419</v>
      </c>
      <c t="s" r="G1" s="2">
        <v>30</v>
      </c>
      <c t="s" r="H1" s="2">
        <v>420</v>
      </c>
      <c t="s" r="I1" s="2">
        <v>421</v>
      </c>
      <c t="s" r="J1" s="2">
        <v>422</v>
      </c>
      <c t="s" r="K1" s="2">
        <v>2</v>
      </c>
      <c t="s" r="L1" s="2">
        <v>30</v>
      </c>
      <c t="s" r="M1" s="2">
        <v>77</v>
      </c>
    </row>
    <row spans="1:13" r="2">
      <c t="s" r="A2" s="4">
        <v>713</v>
      </c>
      <c t="n" r="B2" s="6">
        <v>32260105</v>
      </c>
    </row>
    <row spans="1:13" r="3">
      <c t="s" r="A3" s="4">
        <v>81</v>
      </c>
      <c t="n" r="C3" s="7">
        <v>3893</v>
      </c>
      <c t="n" r="D3" s="7">
        <v>10698</v>
      </c>
      <c t="n" r="E3" s="7">
        <v>7134</v>
      </c>
      <c t="n" r="F3" s="7">
        <v>20401</v>
      </c>
      <c t="n" r="G3" s="7">
        <v>1433</v>
      </c>
      <c t="n" r="H3" s="7">
        <v>6336</v>
      </c>
      <c t="n" r="I3" s="7">
        <v>2974</v>
      </c>
      <c t="n" r="J3" s="7">
        <v>945</v>
      </c>
      <c t="n" r="K3" s="7">
        <v>42126</v>
      </c>
      <c t="n" r="L3" s="7">
        <v>11688</v>
      </c>
      <c t="n" r="M3" s="7">
        <v>226</v>
      </c>
    </row>
    <row spans="1:13" r="4">
      <c t="s" r="A4" s="4">
        <v>714</v>
      </c>
      <c t="n" r="C4" s="6">
        <v>59667</v>
      </c>
      <c t="n" r="D4" s="6">
        <v>53793</v>
      </c>
      <c t="n" r="E4" s="6">
        <v>52427</v>
      </c>
      <c t="n" r="F4" s="6">
        <v>58138</v>
      </c>
      <c t="n" r="G4" s="6">
        <v>67186</v>
      </c>
      <c t="n" r="H4" s="6">
        <v>56398</v>
      </c>
      <c t="n" r="I4" s="6">
        <v>59680</v>
      </c>
      <c t="n" r="J4" s="6">
        <v>60963</v>
      </c>
      <c t="n" r="K4" s="6">
        <v>224025</v>
      </c>
      <c t="n" r="L4" s="6">
        <v>244227</v>
      </c>
      <c t="n" r="M4" s="6">
        <v>156510</v>
      </c>
    </row>
    <row spans="1:13" r="5">
      <c t="s" r="A5" s="4">
        <v>87</v>
      </c>
      <c t="n" r="C5" s="6">
        <v>-55774</v>
      </c>
      <c t="n" r="D5" s="6">
        <v>-43095</v>
      </c>
      <c t="n" r="E5" s="6">
        <v>-45293</v>
      </c>
      <c t="n" r="F5" s="6">
        <v>-37737</v>
      </c>
      <c t="n" r="G5" s="6">
        <v>-65753</v>
      </c>
      <c t="n" r="H5" s="6">
        <v>-50062</v>
      </c>
      <c t="n" r="I5" s="6">
        <v>-56706</v>
      </c>
      <c t="n" r="J5" s="6">
        <v>-60018</v>
      </c>
      <c t="n" r="K5" s="6">
        <v>-181899</v>
      </c>
      <c t="n" r="L5" s="6">
        <v>-232539</v>
      </c>
      <c t="n" r="M5" s="6">
        <v>-156284</v>
      </c>
    </row>
    <row spans="1:13" r="6">
      <c t="s" r="A6" s="4">
        <v>91</v>
      </c>
      <c t="n" r="C6" s="7">
        <v>-44828</v>
      </c>
      <c t="n" r="D6" s="7">
        <v>-47314</v>
      </c>
      <c t="n" r="E6" s="7">
        <v>-47603</v>
      </c>
      <c t="n" r="F6" s="7">
        <v>-42474</v>
      </c>
      <c t="n" r="G6" s="7">
        <v>-64310</v>
      </c>
      <c t="n" r="H6" s="7">
        <v>-54495</v>
      </c>
      <c t="n" r="I6" s="7">
        <v>-58215</v>
      </c>
      <c t="n" r="J6" s="7">
        <v>-60018</v>
      </c>
      <c t="n" r="K6" s="7">
        <v>-182219</v>
      </c>
      <c t="n" r="L6" s="7">
        <v>-237038</v>
      </c>
      <c t="n" r="M6" s="7">
        <v>-156284</v>
      </c>
    </row>
    <row spans="1:13" r="7">
      <c t="s" r="A7" s="4">
        <v>94</v>
      </c>
      <c t="n" r="C7" s="9">
        <v>-1.23</v>
      </c>
      <c t="n" r="D7" s="9">
        <v>-1.4</v>
      </c>
      <c t="n" r="E7" s="9">
        <v>-1.42</v>
      </c>
      <c t="n" r="F7" s="9">
        <v>-1.29</v>
      </c>
      <c t="n" r="G7" s="9">
        <v>-2.02</v>
      </c>
      <c t="n" r="H7" s="9">
        <v>-1.72</v>
      </c>
      <c t="n" r="I7" s="9">
        <v>-1.83</v>
      </c>
      <c t="n" r="J7" s="9">
        <v>-1.89</v>
      </c>
      <c t="n" r="K7" s="9">
        <v>-5.34</v>
      </c>
      <c t="n" r="L7" s="9">
        <v>-7.46</v>
      </c>
      <c t="n" r="M7" s="9">
        <v>-4.92</v>
      </c>
    </row>
    <row spans="1:13" r="8">
      <c t="s" r="A8" s="4">
        <v>715</v>
      </c>
      <c t="n" r="C8" s="7">
        <v>10800</v>
      </c>
    </row>
    <row spans="1:13" r="9">
      <c t="s" r="A9" s="4">
        <v>716</v>
      </c>
    </row>
    <row spans="1:13" r="10">
      <c t="s" r="A10" s="4">
        <v>717</v>
      </c>
      <c t="n" r="I10" s="7">
        <v>2100</v>
      </c>
    </row>
    <row spans="1:13" r="11">
      <c t="s" r="A11" s="4">
        <v>718</v>
      </c>
    </row>
    <row spans="1:13" r="12">
      <c t="s" r="A12" s="4">
        <v>717</v>
      </c>
      <c t="n" r="D12" s="7">
        <v>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6"/>
    <col customWidth="1" max="3" min="3" width="27"/>
    <col customWidth="1" max="4" min="4" width="46"/>
    <col customWidth="1" max="5" min="5" width="20"/>
    <col customWidth="1" max="6" min="6" width="23"/>
    <col customWidth="1" max="7" min="7" width="11"/>
  </cols>
  <sheetData>
    <row spans="1:7" r="1">
      <c t="s" r="A1" s="1">
        <v>101</v>
      </c>
      <c t="s" r="B1" s="2">
        <v>102</v>
      </c>
      <c t="s" r="C1" s="2">
        <v>103</v>
      </c>
      <c t="s" r="D1" s="2">
        <v>104</v>
      </c>
      <c t="s" r="E1" s="2">
        <v>105</v>
      </c>
      <c t="s" r="F1" s="2">
        <v>106</v>
      </c>
      <c t="s" r="G1" s="2">
        <v>107</v>
      </c>
    </row>
    <row spans="1:7" r="2">
      <c t="s" r="A2" s="4">
        <v>108</v>
      </c>
      <c t="n" r="F2" s="7">
        <v>-6990</v>
      </c>
      <c t="n" r="G2" s="7">
        <v>-6990</v>
      </c>
    </row>
    <row spans="1:7" r="3">
      <c t="s" r="A3" s="3">
        <v>109</v>
      </c>
    </row>
    <row spans="1:7" r="4">
      <c t="s" r="A4" s="4">
        <v>110</v>
      </c>
      <c t="n" r="F4" s="6">
        <v>123593</v>
      </c>
      <c t="n" r="G4" s="6">
        <v>123593</v>
      </c>
    </row>
    <row spans="1:7" r="5">
      <c t="s" r="A5" s="4">
        <v>111</v>
      </c>
      <c t="n" r="F5" s="6">
        <v>22646</v>
      </c>
      <c t="n" r="G5" s="6">
        <v>22646</v>
      </c>
    </row>
    <row spans="1:7" r="6">
      <c t="s" r="A6" s="4">
        <v>99</v>
      </c>
      <c t="n" r="G6" s="6">
        <v>0</v>
      </c>
    </row>
    <row spans="1:7" r="7">
      <c t="s" r="A7" s="4">
        <v>91</v>
      </c>
      <c t="n" r="F7" s="6">
        <v>-156284</v>
      </c>
      <c t="n" r="G7" s="6">
        <v>-156284</v>
      </c>
    </row>
    <row spans="1:7" r="8">
      <c t="s" r="A8" s="4">
        <v>112</v>
      </c>
      <c t="n" r="F8" s="6">
        <v>-17035</v>
      </c>
      <c t="n" r="G8" s="6">
        <v>-17035</v>
      </c>
    </row>
    <row spans="1:7" r="9">
      <c t="s" r="A9" s="3">
        <v>109</v>
      </c>
    </row>
    <row spans="1:7" r="10">
      <c t="s" r="A10" s="4">
        <v>113</v>
      </c>
      <c t="n" r="C10" s="7">
        <v>402787</v>
      </c>
      <c t="n" r="D10" s="7">
        <v>91</v>
      </c>
      <c t="n" r="F10" s="6">
        <v>-402878</v>
      </c>
    </row>
    <row spans="1:7" r="11">
      <c t="s" r="A11" s="4">
        <v>114</v>
      </c>
      <c t="n" r="B11" s="6">
        <v>32260105</v>
      </c>
    </row>
    <row spans="1:7" r="12">
      <c t="s" r="A12" s="4">
        <v>115</v>
      </c>
      <c t="n" r="F12" s="6">
        <v>277541</v>
      </c>
      <c t="n" r="G12" s="6">
        <v>277541</v>
      </c>
    </row>
    <row spans="1:7" r="13">
      <c t="s" r="A13" s="4">
        <v>110</v>
      </c>
      <c t="n" r="F13" s="6">
        <v>222934</v>
      </c>
      <c t="n" r="G13" s="6">
        <v>222934</v>
      </c>
    </row>
    <row spans="1:7" r="14">
      <c t="s" r="A14" s="4">
        <v>111</v>
      </c>
      <c t="n" r="C14" s="6">
        <v>26315</v>
      </c>
      <c t="n" r="F14" s="6">
        <v>17139</v>
      </c>
      <c t="n" r="G14" s="6">
        <v>43454</v>
      </c>
    </row>
    <row spans="1:7" r="15">
      <c t="s" r="A15" s="4">
        <v>116</v>
      </c>
      <c t="n" r="B15" s="6">
        <v>-31285</v>
      </c>
    </row>
    <row spans="1:7" r="16">
      <c t="s" r="A16" s="4">
        <v>117</v>
      </c>
      <c t="n" r="C16" s="6">
        <v>-178</v>
      </c>
      <c t="n" r="G16" s="6">
        <v>-178</v>
      </c>
    </row>
    <row spans="1:7" r="17">
      <c t="s" r="A17" s="4">
        <v>118</v>
      </c>
      <c t="n" r="B17" s="6">
        <v>-7737</v>
      </c>
    </row>
    <row spans="1:7" r="18">
      <c t="s" r="A18" s="4">
        <v>119</v>
      </c>
      <c t="n" r="C18" s="6">
        <v>282</v>
      </c>
      <c t="n" r="G18" s="6">
        <v>282</v>
      </c>
    </row>
    <row spans="1:7" r="19">
      <c t="s" r="A19" s="4">
        <v>99</v>
      </c>
      <c t="n" r="D19" s="6">
        <v>-173</v>
      </c>
      <c t="n" r="G19" s="6">
        <v>-173</v>
      </c>
    </row>
    <row spans="1:7" r="20">
      <c t="s" r="A20" s="4">
        <v>91</v>
      </c>
      <c t="n" r="E20" s="7">
        <v>-139337</v>
      </c>
      <c t="n" r="F20" s="7">
        <v>-97701</v>
      </c>
      <c t="n" r="G20" s="6">
        <v>-237038</v>
      </c>
    </row>
    <row spans="1:7" r="21">
      <c t="s" r="A21" s="4">
        <v>120</v>
      </c>
      <c t="n" r="C21" s="6">
        <v>429206</v>
      </c>
      <c t="n" r="D21" s="6">
        <v>-82</v>
      </c>
      <c t="n" r="E21" s="6">
        <v>-139337</v>
      </c>
      <c t="n" r="G21" s="7">
        <v>289787</v>
      </c>
    </row>
    <row spans="1:7" r="22">
      <c t="s" r="A22" s="4">
        <v>121</v>
      </c>
      <c t="n" r="B22" s="6">
        <v>32221083</v>
      </c>
      <c t="n" r="G22" s="6">
        <v>32221000</v>
      </c>
    </row>
    <row spans="1:7" r="23">
      <c t="s" r="A23" s="3">
        <v>109</v>
      </c>
    </row>
    <row spans="1:7" r="24">
      <c t="s" r="A24" s="4">
        <v>122</v>
      </c>
      <c t="n" r="C24" s="6">
        <v>79017</v>
      </c>
      <c t="n" r="G24" s="7">
        <v>79017</v>
      </c>
    </row>
    <row spans="1:7" r="25">
      <c t="s" r="A25" s="4">
        <v>123</v>
      </c>
      <c t="n" r="B25" s="6">
        <v>5490013</v>
      </c>
    </row>
    <row spans="1:7" r="26">
      <c t="s" r="A26" s="4">
        <v>124</v>
      </c>
      <c t="n" r="C26" s="6">
        <v>3124</v>
      </c>
      <c t="n" r="G26" s="6">
        <v>3124</v>
      </c>
    </row>
    <row spans="1:7" r="27">
      <c t="s" r="A27" s="4">
        <v>125</v>
      </c>
      <c t="n" r="B27" s="6">
        <v>250209</v>
      </c>
    </row>
    <row spans="1:7" r="28">
      <c t="s" r="A28" s="4">
        <v>111</v>
      </c>
      <c t="n" r="C28" s="6">
        <v>54175</v>
      </c>
      <c t="n" r="G28" s="6">
        <v>54175</v>
      </c>
    </row>
    <row spans="1:7" r="29">
      <c t="s" r="A29" s="4">
        <v>126</v>
      </c>
      <c t="n" r="B29" s="6">
        <v>71365</v>
      </c>
    </row>
    <row spans="1:7" r="30">
      <c t="s" r="A30" s="4">
        <v>117</v>
      </c>
      <c t="n" r="C30" s="6">
        <v>-756</v>
      </c>
      <c t="n" r="G30" s="6">
        <v>-756</v>
      </c>
    </row>
    <row spans="1:7" r="31">
      <c t="s" r="A31" s="4">
        <v>118</v>
      </c>
      <c t="n" r="B31" s="6">
        <v>-51534</v>
      </c>
    </row>
    <row spans="1:7" r="32">
      <c t="s" r="A32" s="4">
        <v>119</v>
      </c>
      <c t="n" r="C32" s="6">
        <v>-75</v>
      </c>
      <c t="n" r="G32" s="6">
        <v>-75</v>
      </c>
    </row>
    <row spans="1:7" r="33">
      <c t="s" r="A33" s="4">
        <v>99</v>
      </c>
      <c t="n" r="D33" s="6">
        <v>12</v>
      </c>
      <c t="n" r="G33" s="6">
        <v>12</v>
      </c>
    </row>
    <row spans="1:7" r="34">
      <c t="s" r="A34" s="4">
        <v>91</v>
      </c>
      <c t="n" r="E34" s="6">
        <v>-182219</v>
      </c>
      <c t="n" r="G34" s="6">
        <v>-182219</v>
      </c>
    </row>
    <row spans="1:7" r="35">
      <c t="s" r="A35" s="4">
        <v>127</v>
      </c>
      <c t="n" r="C35" s="7">
        <v>564691</v>
      </c>
      <c t="n" r="D35" s="7">
        <v>-70</v>
      </c>
      <c t="n" r="E35" s="7">
        <v>-321556</v>
      </c>
      <c t="n" r="G35" s="7">
        <v>243065</v>
      </c>
    </row>
    <row spans="1:7" r="36">
      <c t="s" r="A36" s="4">
        <v>128</v>
      </c>
      <c t="n" r="B36" s="6">
        <v>37981136</v>
      </c>
      <c t="n" r="G36" s="6">
        <v>37981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9</v>
      </c>
      <c t="s" r="B1" s="2">
        <v>1</v>
      </c>
    </row>
    <row spans="1:4" r="2">
      <c t="s" r="B2" s="2">
        <v>2</v>
      </c>
      <c t="s" r="C2" s="2">
        <v>30</v>
      </c>
      <c t="s" r="D2" s="2">
        <v>77</v>
      </c>
    </row>
    <row spans="1:4" r="3">
      <c t="s" r="A3" s="3">
        <v>130</v>
      </c>
    </row>
    <row spans="1:4" r="4">
      <c t="s" r="A4" s="4">
        <v>91</v>
      </c>
      <c t="n" r="B4" s="7">
        <v>-182219</v>
      </c>
      <c t="n" r="C4" s="7">
        <v>-237038</v>
      </c>
      <c t="n" r="D4" s="7">
        <v>-156284</v>
      </c>
    </row>
    <row spans="1:4" r="5">
      <c t="s" r="A5" s="3">
        <v>131</v>
      </c>
    </row>
    <row spans="1:4" r="6">
      <c t="s" r="A6" s="4">
        <v>132</v>
      </c>
      <c t="n" r="B6" s="6">
        <v>2989</v>
      </c>
      <c t="n" r="C6" s="6">
        <v>3274</v>
      </c>
      <c t="n" r="D6" s="6">
        <v>2653</v>
      </c>
    </row>
    <row spans="1:4" r="7">
      <c t="s" r="A7" s="4">
        <v>133</v>
      </c>
      <c t="n" r="B7" s="6">
        <v>54050</v>
      </c>
      <c t="n" r="C7" s="6">
        <v>43234</v>
      </c>
      <c t="n" r="D7" s="6">
        <v>22476</v>
      </c>
    </row>
    <row spans="1:4" r="8">
      <c t="s" r="A8" s="4">
        <v>134</v>
      </c>
      <c t="n" r="B8" s="6">
        <v>2096</v>
      </c>
      <c t="n" r="C8" s="6">
        <v>2887</v>
      </c>
      <c t="n" r="D8" s="6">
        <v>0</v>
      </c>
    </row>
    <row spans="1:4" r="9">
      <c t="s" r="A9" s="4">
        <v>135</v>
      </c>
      <c t="n" r="B9" s="6">
        <v>75</v>
      </c>
      <c t="n" r="C9" s="6">
        <v>-282</v>
      </c>
      <c t="n" r="D9" s="6">
        <v>0</v>
      </c>
    </row>
    <row spans="1:4" r="10">
      <c t="s" r="A10" s="4">
        <v>136</v>
      </c>
      <c t="n" r="B10" s="6">
        <v>-8000</v>
      </c>
      <c t="n" r="C10" s="6">
        <v>0</v>
      </c>
      <c t="n" r="D10" s="6">
        <v>0</v>
      </c>
    </row>
    <row spans="1:4" r="11">
      <c t="s" r="A11" s="4">
        <v>137</v>
      </c>
      <c t="n" r="B11" s="6">
        <v>-65</v>
      </c>
      <c t="n" r="C11" s="6">
        <v>0</v>
      </c>
      <c t="n" r="D11" s="6">
        <v>20</v>
      </c>
    </row>
    <row spans="1:4" r="12">
      <c t="s" r="A12" s="3">
        <v>138</v>
      </c>
    </row>
    <row spans="1:4" r="13">
      <c t="s" r="A13" s="4">
        <v>139</v>
      </c>
      <c t="n" r="B13" s="6">
        <v>-1633</v>
      </c>
      <c t="n" r="C13" s="6">
        <v>-90</v>
      </c>
      <c t="n" r="D13" s="6">
        <v>-199</v>
      </c>
    </row>
    <row spans="1:4" r="14">
      <c t="s" r="A14" s="4">
        <v>35</v>
      </c>
      <c t="n" r="B14" s="6">
        <v>-33392</v>
      </c>
      <c t="n" r="C14" s="6">
        <v>-906</v>
      </c>
      <c t="n" r="D14" s="6">
        <v>7</v>
      </c>
    </row>
    <row spans="1:4" r="15">
      <c t="s" r="A15" s="4">
        <v>140</v>
      </c>
      <c t="n" r="B15" s="6">
        <v>0</v>
      </c>
      <c t="n" r="C15" s="6">
        <v>14635</v>
      </c>
      <c t="n" r="D15" s="6">
        <v>0</v>
      </c>
    </row>
    <row spans="1:4" r="16">
      <c t="s" r="A16" s="4">
        <v>36</v>
      </c>
      <c t="n" r="B16" s="6">
        <v>-12764</v>
      </c>
      <c t="n" r="C16" s="6">
        <v>0</v>
      </c>
      <c t="n" r="D16" s="6">
        <v>0</v>
      </c>
    </row>
    <row spans="1:4" r="17">
      <c t="s" r="A17" s="4">
        <v>37</v>
      </c>
      <c t="n" r="B17" s="6">
        <v>963</v>
      </c>
      <c t="n" r="C17" s="6">
        <v>-2878</v>
      </c>
      <c t="n" r="D17" s="6">
        <v>19</v>
      </c>
    </row>
    <row spans="1:4" r="18">
      <c t="s" r="A18" s="4">
        <v>38</v>
      </c>
      <c t="n" r="B18" s="6">
        <v>1030</v>
      </c>
      <c t="n" r="C18" s="6">
        <v>-6628</v>
      </c>
      <c t="n" r="D18" s="6">
        <v>-3101</v>
      </c>
    </row>
    <row spans="1:4" r="19">
      <c t="s" r="A19" s="4">
        <v>44</v>
      </c>
      <c t="n" r="B19" s="6">
        <v>-572</v>
      </c>
      <c t="n" r="C19" s="6">
        <v>-211</v>
      </c>
      <c t="n" r="D19" s="6">
        <v>0</v>
      </c>
    </row>
    <row spans="1:4" r="20">
      <c t="s" r="A20" s="4">
        <v>47</v>
      </c>
      <c t="n" r="B20" s="6">
        <v>8717</v>
      </c>
      <c t="n" r="C20" s="6">
        <v>3917</v>
      </c>
      <c t="n" r="D20" s="6">
        <v>2113</v>
      </c>
    </row>
    <row spans="1:4" r="21">
      <c t="s" r="A21" s="4">
        <v>141</v>
      </c>
      <c t="n" r="B21" s="6">
        <v>-1039</v>
      </c>
      <c t="n" r="C21" s="6">
        <v>11680</v>
      </c>
      <c t="n" r="D21" s="6">
        <v>4170</v>
      </c>
    </row>
    <row spans="1:4" r="22">
      <c t="s" r="A22" s="4">
        <v>53</v>
      </c>
      <c t="n" r="B22" s="6">
        <v>-552</v>
      </c>
      <c t="n" r="C22" s="6">
        <v>376</v>
      </c>
      <c t="n" r="D22" s="6">
        <v>-300</v>
      </c>
    </row>
    <row spans="1:4" r="23">
      <c t="s" r="A23" s="4">
        <v>51</v>
      </c>
      <c t="n" r="B23" s="6">
        <v>295</v>
      </c>
      <c t="n" r="C23" s="6">
        <v>-7991</v>
      </c>
      <c t="n" r="D23" s="6">
        <v>7467</v>
      </c>
    </row>
    <row spans="1:4" r="24">
      <c t="s" r="A24" s="4">
        <v>54</v>
      </c>
      <c t="n" r="B24" s="6">
        <v>1164</v>
      </c>
      <c t="n" r="C24" s="6">
        <v>866</v>
      </c>
      <c t="n" r="D24" s="6">
        <v>0</v>
      </c>
    </row>
    <row spans="1:4" r="25">
      <c t="s" r="A25" s="4">
        <v>142</v>
      </c>
      <c t="n" r="B25" s="6">
        <v>-168857</v>
      </c>
      <c t="n" r="C25" s="6">
        <v>-175155</v>
      </c>
      <c t="n" r="D25" s="6">
        <v>-120959</v>
      </c>
    </row>
    <row spans="1:4" r="26">
      <c t="s" r="A26" s="3">
        <v>143</v>
      </c>
    </row>
    <row spans="1:4" r="27">
      <c t="s" r="A27" s="4">
        <v>144</v>
      </c>
      <c t="n" r="B27" s="6">
        <v>0</v>
      </c>
      <c t="n" r="C27" s="6">
        <v>-833</v>
      </c>
      <c t="n" r="D27" s="6">
        <v>0</v>
      </c>
    </row>
    <row spans="1:4" r="28">
      <c t="s" r="A28" s="4">
        <v>145</v>
      </c>
      <c t="n" r="B28" s="6">
        <v>-2647</v>
      </c>
      <c t="n" r="C28" s="6">
        <v>-3107</v>
      </c>
      <c t="n" r="D28" s="6">
        <v>-2734</v>
      </c>
    </row>
    <row spans="1:4" r="29">
      <c t="s" r="A29" s="4">
        <v>146</v>
      </c>
      <c t="n" r="B29" s="6">
        <v>-73011</v>
      </c>
      <c t="n" r="C29" s="6">
        <v>-168893</v>
      </c>
      <c t="n" r="D29" s="6">
        <v>0</v>
      </c>
    </row>
    <row spans="1:4" r="30">
      <c t="s" r="A30" s="4">
        <v>147</v>
      </c>
      <c t="n" r="B30" s="6">
        <v>186697</v>
      </c>
      <c t="n" r="C30" s="6">
        <v>65564</v>
      </c>
      <c t="n" r="D30" s="6">
        <v>0</v>
      </c>
    </row>
    <row spans="1:4" r="31">
      <c t="s" r="A31" s="4">
        <v>148</v>
      </c>
      <c t="n" r="B31" s="6">
        <v>0</v>
      </c>
      <c t="n" r="C31" s="6">
        <v>878</v>
      </c>
      <c t="n" r="D31" s="6">
        <v>0</v>
      </c>
    </row>
    <row spans="1:4" r="32">
      <c t="s" r="A32" s="4">
        <v>149</v>
      </c>
      <c t="n" r="B32" s="6">
        <v>0</v>
      </c>
      <c t="n" r="C32" s="6">
        <v>140</v>
      </c>
      <c t="n" r="D32" s="6">
        <v>100</v>
      </c>
    </row>
    <row spans="1:4" r="33">
      <c t="s" r="A33" s="4">
        <v>150</v>
      </c>
      <c t="n" r="B33" s="6">
        <v>111039</v>
      </c>
      <c t="n" r="C33" s="6">
        <v>-106251</v>
      </c>
      <c t="n" r="D33" s="6">
        <v>-2634</v>
      </c>
    </row>
    <row spans="1:4" r="34">
      <c t="s" r="A34" s="3">
        <v>151</v>
      </c>
    </row>
    <row spans="1:4" r="35">
      <c t="s" r="A35" s="4">
        <v>152</v>
      </c>
      <c t="n" r="B35" s="6">
        <v>79017</v>
      </c>
      <c t="n" r="C35" s="6">
        <v>0</v>
      </c>
      <c t="n" r="D35" s="6">
        <v>0</v>
      </c>
    </row>
    <row spans="1:4" r="36">
      <c t="s" r="A36" s="4">
        <v>124</v>
      </c>
      <c t="n" r="B36" s="6">
        <v>3124</v>
      </c>
      <c t="n" r="C36" s="6">
        <v>0</v>
      </c>
      <c t="n" r="D36" s="6">
        <v>0</v>
      </c>
    </row>
    <row spans="1:4" r="37">
      <c t="s" r="A37" s="4">
        <v>153</v>
      </c>
      <c t="n" r="B37" s="6">
        <v>-75</v>
      </c>
      <c t="n" r="C37" s="6">
        <v>282</v>
      </c>
      <c t="n" r="D37" s="6">
        <v>0</v>
      </c>
    </row>
    <row spans="1:4" r="38">
      <c t="s" r="A38" s="4">
        <v>117</v>
      </c>
      <c t="n" r="B38" s="6">
        <v>-756</v>
      </c>
      <c t="n" r="C38" s="6">
        <v>-178</v>
      </c>
      <c t="n" r="D38" s="6">
        <v>0</v>
      </c>
    </row>
    <row spans="1:4" r="39">
      <c t="s" r="A39" s="4">
        <v>154</v>
      </c>
      <c t="n" r="B39" s="6">
        <v>0</v>
      </c>
      <c t="n" r="C39" s="6">
        <v>277541</v>
      </c>
      <c t="n" r="D39" s="6">
        <v>0</v>
      </c>
    </row>
    <row spans="1:4" r="40">
      <c t="s" r="A40" s="4">
        <v>155</v>
      </c>
      <c t="n" r="B40" s="6">
        <v>0</v>
      </c>
      <c t="n" r="C40" s="6">
        <v>92976</v>
      </c>
      <c t="n" r="D40" s="6">
        <v>123593</v>
      </c>
    </row>
    <row spans="1:4" r="41">
      <c t="s" r="A41" s="4">
        <v>156</v>
      </c>
      <c t="n" r="B41" s="6">
        <v>81310</v>
      </c>
      <c t="n" r="C41" s="6">
        <v>370621</v>
      </c>
      <c t="n" r="D41" s="6">
        <v>123593</v>
      </c>
    </row>
    <row spans="1:4" r="42">
      <c t="s" r="A42" s="4">
        <v>157</v>
      </c>
      <c t="n" r="B42" s="6">
        <v>23492</v>
      </c>
      <c t="n" r="C42" s="6">
        <v>89215</v>
      </c>
      <c t="n" r="D42" s="6">
        <v>0</v>
      </c>
    </row>
    <row spans="1:4" r="43">
      <c t="s" r="A43" s="4">
        <v>158</v>
      </c>
      <c t="n" r="B43" s="6">
        <v>89215</v>
      </c>
      <c t="n" r="C43" s="6">
        <v>0</v>
      </c>
      <c t="n" r="D43" s="6">
        <v>0</v>
      </c>
    </row>
    <row spans="1:4" r="44">
      <c t="s" r="A44" s="4">
        <v>159</v>
      </c>
      <c t="n" r="B44" s="6">
        <v>112707</v>
      </c>
      <c t="n" r="C44" s="6">
        <v>89215</v>
      </c>
      <c t="n" r="D44" s="6">
        <v>0</v>
      </c>
    </row>
    <row spans="1:4" r="45">
      <c t="s" r="A45" s="3">
        <v>160</v>
      </c>
    </row>
    <row spans="1:4" r="46">
      <c t="s" r="A46" s="4">
        <v>161</v>
      </c>
      <c t="n" r="B46" s="6">
        <v>13389</v>
      </c>
      <c t="n" r="C46" s="6">
        <v>4550</v>
      </c>
      <c t="n" r="D46" s="6">
        <v>0</v>
      </c>
    </row>
    <row spans="1:4" r="47">
      <c t="s" r="A47" s="3">
        <v>162</v>
      </c>
    </row>
    <row spans="1:4" r="48">
      <c t="s" r="A48" s="4">
        <v>163</v>
      </c>
      <c t="n" r="B48" s="7">
        <v>0</v>
      </c>
      <c t="n" r="C48" s="7">
        <v>125337</v>
      </c>
      <c t="n" r="D48" s="7">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64</v>
      </c>
      <c t="s" r="B1" s="2">
        <v>1</v>
      </c>
    </row>
    <row spans="1:2" r="2">
      <c t="s" r="B2" s="2">
        <v>2</v>
      </c>
    </row>
    <row spans="1:2" r="3">
      <c t="s" r="A3" s="3">
        <v>164</v>
      </c>
    </row>
    <row spans="1:2" r="4">
      <c t="s" r="A4" s="4">
        <v>164</v>
      </c>
      <c t="s" r="B4" s="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6</v>
      </c>
      <c t="s" r="B1" s="2">
        <v>1</v>
      </c>
    </row>
    <row spans="1:2" r="2">
      <c t="s" r="B2" s="2">
        <v>2</v>
      </c>
    </row>
    <row spans="1:2" r="3">
      <c t="s" r="A3" s="3">
        <v>166</v>
      </c>
    </row>
    <row spans="1:2" r="4">
      <c t="s" r="A4" s="4">
        <v>166</v>
      </c>
      <c t="s" r="B4"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Description of Operations and S</vt:lpstr>
      <vt:lpstr>Collaborative Arrangements</vt:lpstr>
      <vt:lpstr>Segment Information</vt:lpstr>
      <vt:lpstr>Available-for-Sale Securities a</vt:lpstr>
      <vt:lpstr>Inventories</vt:lpstr>
      <vt:lpstr>Property and Equipment</vt:lpstr>
      <vt:lpstr>Share-Based Compensation</vt:lpstr>
      <vt:lpstr>Income Taxes</vt:lpstr>
      <vt:lpstr>Commitments and Contingencies</vt:lpstr>
      <vt:lpstr>Spin-Off from Innoviva, Inc.</vt:lpstr>
      <vt:lpstr>Contractual Agreements with Inn</vt:lpstr>
      <vt:lpstr>Subsequent Events</vt:lpstr>
      <vt:lpstr>SUPPLEMENTARY FINANCIAL DATA (U</vt:lpstr>
      <vt:lpstr>Description of Operations and21</vt:lpstr>
      <vt:lpstr>Description of Operations and22</vt:lpstr>
      <vt:lpstr>Collaborative Arrangements (Tab</vt:lpstr>
      <vt:lpstr>Segment Information (Tables)</vt:lpstr>
      <vt:lpstr>Available-for-Sale Securities25</vt:lpstr>
      <vt:lpstr>Inventories (Tables)</vt:lpstr>
      <vt:lpstr>Property and Equipment (Tables)</vt:lpstr>
      <vt:lpstr>Share-Based Compensation (Table</vt:lpstr>
      <vt:lpstr>Income Taxes (Tables)</vt:lpstr>
      <vt:lpstr>Commitments and Contingencies (</vt:lpstr>
      <vt:lpstr>Spin Off from Innoviva, Inc. (T</vt:lpstr>
      <vt:lpstr>Description of Operations and32</vt:lpstr>
      <vt:lpstr>Description of Operations and33</vt:lpstr>
      <vt:lpstr>Description of Operations and34</vt:lpstr>
      <vt:lpstr>Description of Operations and35</vt:lpstr>
      <vt:lpstr>Description of Operations and36</vt:lpstr>
      <vt:lpstr>Description of Operations and37</vt:lpstr>
      <vt:lpstr>Collaborative Arrangements (Det</vt:lpstr>
      <vt:lpstr>Collaborative Arrangements (D39</vt:lpstr>
      <vt:lpstr>Collaborative Arrangements (D40</vt:lpstr>
      <vt:lpstr>Segment Information (Details)</vt:lpstr>
      <vt:lpstr>Available-for-Sale Securities42</vt:lpstr>
      <vt:lpstr>Inventories (Details)</vt:lpstr>
      <vt:lpstr>Property and Equipment (Details</vt:lpstr>
      <vt:lpstr>Share-Based Compensation (Detai</vt:lpstr>
      <vt:lpstr>Income Taxes (Details)</vt:lpstr>
      <vt:lpstr>Income Taxes (Details 2)</vt:lpstr>
      <vt:lpstr>Commitments and Contingencies48</vt:lpstr>
      <vt:lpstr>Commitments and Contingencies49</vt:lpstr>
      <vt:lpstr>Spin-Off from Innoviva, Inc. (D</vt:lpstr>
      <vt:lpstr>Contractual Agreements with I51</vt:lpstr>
      <vt:lpstr>Subsequent Events (Details)</vt:lpstr>
      <vt:lpstr>SUPPLEMENTARY FINANCIAL DATA 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7:11:14Z</dcterms:created>
  <dcterms:modified xmlns:dcterms="http://purl.org/dc/terms/" xmlns:xsi="http://www.w3.org/2001/XMLSchema-instance" xsi:type="dcterms:W3CDTF">2016-03-11T17:11:14Z</dcterms:modified>
  <dc:title xmlns:dc="http://purl.org/dc/elements/1.1/">Untitled</dc:title>
  <dc:description xmlns:dc="http://purl.org/dc/elements/1.1/"/>
  <dc:subject xmlns:dc="http://purl.org/dc/elements/1.1/"/>
  <cp:keywords/>
  <cp:category/>
</cp:coreProperties>
</file>